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sheetId="7" r:id="rId7"/>
    <s:sheet name="Significant Accounting Policies" sheetId="8" r:id="rId8"/>
    <s:sheet name="Restricted Cash" sheetId="9" r:id="rId9"/>
    <s:sheet name="Property and Equipment" sheetId="10" r:id="rId10"/>
    <s:sheet name="Intangible Assets" sheetId="11" r:id="rId11"/>
    <s:sheet name="Related Party Transactions" sheetId="12" r:id="rId12"/>
    <s:sheet name="Loans Payable" sheetId="13" r:id="rId13"/>
    <s:sheet name="Obligations Under Capital Lease" sheetId="14" r:id="rId14"/>
    <s:sheet name="Convertible Debentures" sheetId="15" r:id="rId15"/>
    <s:sheet name="Derivative Liabilities" sheetId="16" r:id="rId16"/>
    <s:sheet name="Common Stock" sheetId="17" r:id="rId17"/>
    <s:sheet name="Share Purchase Warrants" sheetId="18" r:id="rId18"/>
    <s:sheet name="Stock Options" sheetId="19" r:id="rId19"/>
    <s:sheet name="Commitments and Contingencies" sheetId="20" r:id="rId20"/>
    <s:sheet name="Income Taxes" sheetId="21" r:id="rId21"/>
    <s:sheet name="Subsequent Events" sheetId="22" r:id="rId22"/>
    <s:sheet name="Summary of Significant Accounti" sheetId="23" r:id="rId23"/>
    <s:sheet name="Significant Accounting Polici24" sheetId="24" r:id="rId24"/>
    <s:sheet name="Property and Equipment (Tables)" sheetId="25" r:id="rId25"/>
    <s:sheet name="Intangible Assets (Tables)" sheetId="26" r:id="rId26"/>
    <s:sheet name="Obligations Under Capital Lea27" sheetId="27" r:id="rId27"/>
    <s:sheet name="Derivative Liabilities (Tables)" sheetId="28" r:id="rId28"/>
    <s:sheet name="Share Purchase Warrants (Tables" sheetId="29" r:id="rId29"/>
    <s:sheet name="Stock Options (Tables)" sheetId="30" r:id="rId30"/>
    <s:sheet name="Commitments and Contingencies (" sheetId="31" r:id="rId31"/>
    <s:sheet name="Income Taxes (Tables)" sheetId="32" r:id="rId32"/>
    <s:sheet name="Basis of Presentation (Narrativ" sheetId="33" r:id="rId33"/>
    <s:sheet name="Significant Accounting Polici34" sheetId="34" r:id="rId34"/>
    <s:sheet name="Related Party Transactions (Nar" sheetId="35" r:id="rId35"/>
    <s:sheet name="Loans Payable (Narrative) (Deta" sheetId="36" r:id="rId36"/>
    <s:sheet name="Obligations Under Capital Lea37" sheetId="37" r:id="rId37"/>
    <s:sheet name="Convertible Debentures (Narrati" sheetId="38" r:id="rId38"/>
    <s:sheet name="Common Stock (Narrative) (Detai" sheetId="39" r:id="rId39"/>
    <s:sheet name="Stock Options (Narrative) (Deta" sheetId="40" r:id="rId40"/>
    <s:sheet name="Commitments and Contingencies41" sheetId="41" r:id="rId41"/>
    <s:sheet name="Income Taxes (Narrative) (Detai" sheetId="42" r:id="rId42"/>
    <s:sheet name="Subsequent Events (Narrative) (" sheetId="43" r:id="rId43"/>
    <s:sheet name="Schedule of Estimated Useful Li" sheetId="44" r:id="rId44"/>
    <s:sheet name="Schedule of Property, Plant and" sheetId="45" r:id="rId45"/>
    <s:sheet name="Schedule of Finite-Lived Intang" sheetId="46" r:id="rId46"/>
    <s:sheet name="Finite-lived Intangible Assets " sheetId="47" r:id="rId47"/>
    <s:sheet name="Schedule of Future Minimum Leas" sheetId="48" r:id="rId48"/>
    <s:sheet name="Changes in the fair value of th" sheetId="49" r:id="rId49"/>
    <s:sheet name="Change in fair value of derivat" sheetId="50" r:id="rId50"/>
    <s:sheet name="Fair value assumptions used in " sheetId="51" r:id="rId51"/>
    <s:sheet name="Schedule of Stockholders' Equit" sheetId="52" r:id="rId52"/>
    <s:sheet name="Schedule of Stockholders' Equ53" sheetId="53" r:id="rId53"/>
    <s:sheet name="Schedule of Share-based Compens" sheetId="54" r:id="rId54"/>
    <s:sheet name="Schedule of Nonvested Share Act" sheetId="55" r:id="rId55"/>
    <s:sheet name="Schedule of Disclosure of Share" sheetId="56" r:id="rId56"/>
    <s:sheet name="Schedule of Share-based Payment" sheetId="57" r:id="rId57"/>
    <s:sheet name="Long-term Purchase Commitment (" sheetId="58" r:id="rId58"/>
    <s:sheet name="Schedule of Future Minimum Le59" sheetId="59" r:id="rId59"/>
    <s:sheet name="Schedule of Components of Incom" sheetId="60" r:id="rId60"/>
    <s:sheet name="Schedule of Deferred Tax Assets" sheetId="61" r:id="rId61"/>
  </s:sheets>
  <s:definedNames/>
  <s:calcPr calcId="124519" calcMode="auto" fullCalcOnLoad="1"/>
</s:workbook>
</file>

<file path=xl/sharedStrings.xml><?xml version="1.0" encoding="utf-8"?>
<sst xmlns="http://schemas.openxmlformats.org/spreadsheetml/2006/main" uniqueCount="896">
  <si>
    <t>Document and Entity Information - USD ($)</t>
  </si>
  <si>
    <t>12 Months Ended</t>
  </si>
  <si>
    <t>May. 31, 2015</t>
  </si>
  <si>
    <t>Sep. 16, 2015</t>
  </si>
  <si>
    <t>Nov. 30, 2014</t>
  </si>
  <si>
    <t>Document Type</t>
  </si>
  <si>
    <t>10-K</t>
  </si>
  <si>
    <t>Amendment Flag</t>
  </si>
  <si>
    <t>false</t>
  </si>
  <si>
    <t>Document Period End Date</t>
  </si>
  <si>
    <t>May 31,
		2015</t>
  </si>
  <si>
    <t>Trading Symbol</t>
  </si>
  <si>
    <t>mvtg</t>
  </si>
  <si>
    <t>Entity Registrant Name</t>
  </si>
  <si>
    <t>Mantra Venture Group Ltd.</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May. 31, 2014</t>
  </si>
  <si>
    <t>Current assets</t>
  </si>
  <si>
    <t>Cash</t>
  </si>
  <si>
    <t>Accounts receivable</t>
  </si>
  <si>
    <t>Deferred finance costs</t>
  </si>
  <si>
    <t>Prepaid expenses and deposits</t>
  </si>
  <si>
    <t>Total current assets</t>
  </si>
  <si>
    <t>Deposit</t>
  </si>
  <si>
    <t>Restricted cash</t>
  </si>
  <si>
    <t>Property and equipment, net</t>
  </si>
  <si>
    <t>Intangible assets, net</t>
  </si>
  <si>
    <t>Total assets</t>
  </si>
  <si>
    <t>Current liabilities</t>
  </si>
  <si>
    <t>Accounts payable and accrued liabilities</t>
  </si>
  <si>
    <t>Due to related parties</t>
  </si>
  <si>
    <t>Loans payable</t>
  </si>
  <si>
    <t>Obligations under capital lease</t>
  </si>
  <si>
    <t>Convertible debentures (net of discount of $189,520)</t>
  </si>
  <si>
    <t>Derivative liability</t>
  </si>
  <si>
    <t>Total current liabilities</t>
  </si>
  <si>
    <t>Convertible debentures (net of discount of $nil)</t>
  </si>
  <si>
    <t>Total liabilities</t>
  </si>
  <si>
    <t>Mantra Venture Group Ltd. stockholders' equity (deficit)</t>
  </si>
  <si>
    <t>Preferred stock Authorized: 20,000,000 shares, par value $0.00001 Issued and outstanding: Nil shares</t>
  </si>
  <si>
    <t>Common stock Authorized: 100,000,000 shares, par value $0.00001 Issued and outstanding: 71,516,581 (May 31, 2014 - 69,157,322) shares</t>
  </si>
  <si>
    <t>Additional paid-in capital</t>
  </si>
  <si>
    <t>Subscriptions receivable</t>
  </si>
  <si>
    <t>Common stock subscribed</t>
  </si>
  <si>
    <t>Accumulated deficit</t>
  </si>
  <si>
    <t>Total Mantra Venture Group Ltd. stockholders' equity (deficit)</t>
  </si>
  <si>
    <t>Non-controlling interest</t>
  </si>
  <si>
    <t>Total stockholders' equity (deficit)</t>
  </si>
  <si>
    <t>Total liabilities and stockholders' equity (deficit)</t>
  </si>
  <si>
    <t>Consolidated balance sheets (Parenthetical) - USD ($)</t>
  </si>
  <si>
    <t>Discou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operations - USD ($)</t>
  </si>
  <si>
    <t>Revenue</t>
  </si>
  <si>
    <t>Cost of goods sold</t>
  </si>
  <si>
    <t>Gross profit</t>
  </si>
  <si>
    <t>Operating expenses</t>
  </si>
  <si>
    <t>Business development</t>
  </si>
  <si>
    <t>Consulting and advisory</t>
  </si>
  <si>
    <t>Depreciation and amortization</t>
  </si>
  <si>
    <t>Foreign exchange loss (gain)</t>
  </si>
  <si>
    <t>General and administrative</t>
  </si>
  <si>
    <t>License fees</t>
  </si>
  <si>
    <t>Management fees</t>
  </si>
  <si>
    <t>Professional fees</t>
  </si>
  <si>
    <t>Public listing costs</t>
  </si>
  <si>
    <t>Rent</t>
  </si>
  <si>
    <t>Research and development</t>
  </si>
  <si>
    <t>Shareholder communications and awareness</t>
  </si>
  <si>
    <t>Travel and promotion</t>
  </si>
  <si>
    <t>Wages and benefits</t>
  </si>
  <si>
    <t>Total operating expenses</t>
  </si>
  <si>
    <t>Loss before other income (expense)</t>
  </si>
  <si>
    <t>Other income (expense)</t>
  </si>
  <si>
    <t>Accretion of discounts on convertible debentures</t>
  </si>
  <si>
    <t>Gain on settlement of debt</t>
  </si>
  <si>
    <t>Loss on change in fair value of derivatives</t>
  </si>
  <si>
    <t>Interest expense</t>
  </si>
  <si>
    <t>Total other income (expense)</t>
  </si>
  <si>
    <t>Net loss for the period</t>
  </si>
  <si>
    <t>Less: net loss attributable to the non-controlling interest</t>
  </si>
  <si>
    <t>Net loss attributable to Mantra Venture Group Ltd.</t>
  </si>
  <si>
    <t>Net loss per share attributable to Mantra Venture Group Ltd. common shareholders, basic and diluted</t>
  </si>
  <si>
    <t>Weighted average number of shares outstanding used in the calculation of net loss attributable to Mantra Venture Group Ltd. per common share</t>
  </si>
  <si>
    <t>Consolidated statements of stockholders equity (deficit) - USD ($)</t>
  </si>
  <si>
    <t>Common Stock [Member]</t>
  </si>
  <si>
    <t>Additional paid-in capital [Member]</t>
  </si>
  <si>
    <t>Common stock subscribed [Member]</t>
  </si>
  <si>
    <t>Common stock subscriptions receivable [Member]</t>
  </si>
  <si>
    <t>Accumulated Deficit [Member]</t>
  </si>
  <si>
    <t>Non-controlling interest [Member]</t>
  </si>
  <si>
    <t>Total</t>
  </si>
  <si>
    <t>Beginning Balance at May. 31, 2013</t>
  </si>
  <si>
    <t>Beginning Balance (Shares) at May. 31, 2013</t>
  </si>
  <si>
    <t>Stock issued at $0.15 per share pursuant to the exercise of warrants</t>
  </si>
  <si>
    <t>Stock issued at $0.15 per share pursuant to the exercise of warrants (Shares)</t>
  </si>
  <si>
    <t>Stock issued at $0.20 per share pursuant to the exercise of warrants</t>
  </si>
  <si>
    <t>Stock issued at $0.20 per share pursuant to the exercise of warrants (Shares)</t>
  </si>
  <si>
    <t>Stock issued at $0.12 per share pursuant to the exercise of stock options</t>
  </si>
  <si>
    <t>Stock issued at $0.12 per share pursuant to the exercise of stock options (Shares)</t>
  </si>
  <si>
    <t>Units issued at $0.08 per share</t>
  </si>
  <si>
    <t>Units issued at $0.08 per share (Shares)</t>
  </si>
  <si>
    <t>Units issued at $0.10 per share</t>
  </si>
  <si>
    <t>Units issued at $0.10 per share (Shares)</t>
  </si>
  <si>
    <t>Units issued at $0.12 per share</t>
  </si>
  <si>
    <t>Units issued at $0.12 per share (Shares)</t>
  </si>
  <si>
    <t>Units issued at $0.17 per share</t>
  </si>
  <si>
    <t>Units issued at $0.17 per share (Shares)</t>
  </si>
  <si>
    <t>Units issued at $0.20 per share</t>
  </si>
  <si>
    <t>Units issued at $0.20 per share (Shares)</t>
  </si>
  <si>
    <t>Shares issued for services</t>
  </si>
  <si>
    <t>Shares issued for services (Shares)</t>
  </si>
  <si>
    <t>Subscriptions received</t>
  </si>
  <si>
    <t>Shares issuable for conversion of debt</t>
  </si>
  <si>
    <t>Beneficial conversion features</t>
  </si>
  <si>
    <t>Fair value of stock options granted</t>
  </si>
  <si>
    <t>Net loss for the year</t>
  </si>
  <si>
    <t>Ending Balance at May. 31, 2014</t>
  </si>
  <si>
    <t>Ending Balance (Shares) at May. 31, 2014</t>
  </si>
  <si>
    <t>Stock issued at $0.25 per share pursuant to the exercise of warrants</t>
  </si>
  <si>
    <t>Stock issued at $0.25 per share pursuant to the exercise of warrants (Shares)</t>
  </si>
  <si>
    <t>Stock issued at $0.25 per share pursuant to the exercise of options</t>
  </si>
  <si>
    <t>Stock issued at $0.25 per share pursuant to the exercise of options (Shares)</t>
  </si>
  <si>
    <t>Units issued at $0.30 per share</t>
  </si>
  <si>
    <t>Units issued at $0.30 per share (Shares)</t>
  </si>
  <si>
    <t>Units issued at $0.40 per share</t>
  </si>
  <si>
    <t>Units issued at $0.40 per share (Shares)</t>
  </si>
  <si>
    <t>Stock issued at $0.18 per share</t>
  </si>
  <si>
    <t>Stock issued at $0.18 per share (Shares)</t>
  </si>
  <si>
    <t>Shares issuable for conversion of debt (Shares)</t>
  </si>
  <si>
    <t>Ending Balance at May. 31, 2015</t>
  </si>
  <si>
    <t>Ending Balance (Shares) at May. 31, 2015</t>
  </si>
  <si>
    <t>Consolidated statements of cash flows - USD ($)</t>
  </si>
  <si>
    <t>Operating activities</t>
  </si>
  <si>
    <t>Net loss</t>
  </si>
  <si>
    <t>Adjustments to reconcile net loss to net cash used in operating activities:</t>
  </si>
  <si>
    <t>Loss in fair value of derivative liability</t>
  </si>
  <si>
    <t>Amortization of finance costs</t>
  </si>
  <si>
    <t>Initial derivative expenses</t>
  </si>
  <si>
    <t>Stock-based compensation on options and warrants</t>
  </si>
  <si>
    <t>Changes in operating assets and liabilities:</t>
  </si>
  <si>
    <t>Amounts receivable</t>
  </si>
  <si>
    <t>Net cash used in operating activities</t>
  </si>
  <si>
    <t>Investing activities</t>
  </si>
  <si>
    <t>Purchase of property and equipment</t>
  </si>
  <si>
    <t>Investment in intangible assets</t>
  </si>
  <si>
    <t>Net cash used in investing activities</t>
  </si>
  <si>
    <t>Financing activities</t>
  </si>
  <si>
    <t>Repayment of capital lease obligations</t>
  </si>
  <si>
    <t>Repayment of loan payable</t>
  </si>
  <si>
    <t>Proceeds from issuance of convertible debentures</t>
  </si>
  <si>
    <t>Proceeds from stock subscribed</t>
  </si>
  <si>
    <t>Finance costs</t>
  </si>
  <si>
    <t>Proceeds from the issuance of options and warrants</t>
  </si>
  <si>
    <t>Proceeds from issuance of common stock and subscriptions received</t>
  </si>
  <si>
    <t>Net cash provided by financing activities</t>
  </si>
  <si>
    <t>Change in cash</t>
  </si>
  <si>
    <t>Cash, beginning of period</t>
  </si>
  <si>
    <t>Cash, end of period</t>
  </si>
  <si>
    <t>Non-cash investing and financing activities:</t>
  </si>
  <si>
    <t>Common stock issued to relieve common stock subscribed</t>
  </si>
  <si>
    <t>Common stock issued to settle debt</t>
  </si>
  <si>
    <t>Loan payable settled through shares issuable</t>
  </si>
  <si>
    <t>Common stock issued for pre-paid asset</t>
  </si>
  <si>
    <t>Debt discount on beneficial conversion feature</t>
  </si>
  <si>
    <t>Original debt discount against derivative liability</t>
  </si>
  <si>
    <t>Common stock issued on exercise of options</t>
  </si>
  <si>
    <t>Warrants exercised for common stock and subscriptions receivable</t>
  </si>
  <si>
    <t>Common stock issued for common stock receivable</t>
  </si>
  <si>
    <t>Supplemental disclosures:</t>
  </si>
  <si>
    <t>Interest paid</t>
  </si>
  <si>
    <t>Income taxes paid</t>
  </si>
  <si>
    <t>Basis of Presentation</t>
  </si>
  <si>
    <t>Basis of Presentation [Text Block]</t>
  </si>
  <si>
    <t>1.
Basis of Presentation
Mantra Venture Group Ltd. (the “Company”) was incorporated in the State of Nevada on January 22, 2007 to acquire and commercially exploit various new energy related technologies through licenses and purchases. On December 8, 2008, the Company continued its corporate jurisdiction out of the State of Nevada and into the province of British Columbia, Canada. The Company is in the business of developing and providing energy alternatives. The Company also provides marketing and graphic design services to help companies optimize their environmental awareness presence through the eyes of government, industry and the general public.
These consolidated financial statements have been prepared on a going concern basis, which implies the Company will continue to realize its assets and discharge its liabilities in the normal course of business. The Company has yet to acquire commercially exploitable energy related technology, and is unlikely to generate earnings in the immediate or foreseeable future.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at May 31, 2015, the Company has accumulated losses of $11,529,916
and a working capital deficit of $1,358,296.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si>
  <si>
    <t>Significant Accounting Policies</t>
  </si>
  <si>
    <t>Significant Accounting Policies [Text Block]</t>
  </si>
  <si>
    <t>2.
Significant Accounting Policies
(a)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and Mantra Wind Inc. All the subsidiaries are wholly-owned with the exception of Climate ESCO Ltd., which is
64.55% owned and Mantra Energy Alternatives Ltd., which is
88.21% owned. All inter- company balances and transactions have been eliminated.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valuation of inventory,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Accounts Receivable
The Company recognizes allowances for doubtful accounts to ensure accounts receivable are not overstated due to the inability or unwillingness of its customers to make required payments. The allowance is based on historical bad debt expense, the age of receivable and the specific identification of receivables the Company considers at risk. The Company had no allowance for doubtful accounts as of May 31, 2015 and 2014.
(e)
Property and Equipment
Property and equipment are stated at cost. The Company depreciates the cost of property and equipment over their estimated useful lives at the following annual rates:
Automotive
3
years straight-line basis
Computer equipment
3
years straight-line basis
Leasehold improvements
5
years straight-line basis
Office equipment and furniture
5
years straight-line basis
Research equipment
5
years straight-line basis
(f)
Intangible Assets
Intangible assets consist of patents and are stated at cost and have a definite life. Intangible assets are amortized over their estimated useful live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g)
Long-lived Assets
In accordance with ASC 360, “
Property, Plant and Equipment
(h)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i)
Income Taxes
The Company accounts for income taxes using the asset and liability method in accordance with ASC 740, “
Accounting for Income Taxes
As of May 31, 2015 and 2014,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5.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The Company recognizes interest and penalties related to uncertain tax positions in tax expense. During the years ended May 31, 2015 and 2014, there were no charges for interest or penalties.
(j)
Technology Development Revenue Recognition
The Company performs research and development services. The Company recognizes revenue under research contracts when a contract has been executed, the contract price is fixed and determinable, delivery of services or products has occurred, and collectability of the contract price is considered reasonably assured and can be reasonably estimated. Revenue is based on direct labor hours expended at contract billing rates plus other billable direct costs.
(k)
Research and Development Costs
Research and development costs are expensed as incurred.
(l)
Stock-based Compensation
The Company records stock-based compensation in accordance with ASC 718, “
Compensation – Stock Compensation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m)
Loss Per Share
The Company computes loss per share in accordance with ASC 260, "
Earnings per Share
(n)
Comprehensive Loss
ASC 220, “
Comprehensive Income
(o)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p)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year ended May 31, 2015 and 2014.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10 for additional information.
(q)
Derivative Liabilities
The Company accounts for derivative instruments in accordance with ASC Topic 815, “
Derivatives and Hedging</t>
  </si>
  <si>
    <t>Restricted Cash</t>
  </si>
  <si>
    <t>Restricted Cash [Text Block]</t>
  </si>
  <si>
    <t>3.
Restricted Cash
Restricted cash represents cash pledged as security for the Company’s credit cards.</t>
  </si>
  <si>
    <t>Property and Equipment</t>
  </si>
  <si>
    <t>Property and Equipment [Text Block]</t>
  </si>
  <si>
    <t>4.
Property and Equipment
May 31, May 31,
2015 2014
Accumulated Net carrying Net carrying
Cost depreciation value value
$ $ $ $
Furniture and equipment
2,496
457
2,039
–
Computer
5,341
4,512
829
2,821
Research equipment
139,948
70,209
69,739
51,030
Vehicles under capital lease
68,340
50,742
17,598
40,380
216,125
125,920
90,205
94,231</t>
  </si>
  <si>
    <t>Intangible Assets</t>
  </si>
  <si>
    <t>Intangible Assets [Text Block]</t>
  </si>
  <si>
    <t>5.
Intangible Assets
May 31, May 31,
2015 2014
Accumulated Net carrying Net carrying
Cost amortization value value
$ $ $ $
Patents
58,628
4,051
54,577
29,547
Estimated Future Amortization Expense:
$
For year ended May 31, 2016
3,235
For year ended May 31, 2017
3,235
For year ended May 31, 2018
3,235
For year ended May 31, 2019
3,235
For year ended May 31, 2020
3,235</t>
  </si>
  <si>
    <t>Related Party Transactions</t>
  </si>
  <si>
    <t>Related Party Transactions [Text Block]</t>
  </si>
  <si>
    <t>6.
Related Party Transactions
a)
During the year ended May 31, 2015, the Company incurred management fees of $162,449
(2014 - $128,917) and rent of $Nil
(2014 - $13,500) to the President of the Company.
b)
During the year ended May 31, 2015, the Company incurred management fees of $54,760
(2014 - $55,546) to the spouse of the President of the Company.
c)
During the year ended May 31, 2015, the Company incurred research and development fees of $76,065
(2014 - $65,121) to a director of the Company.
d)
On December 9, 2014, the Company granted
200,000
stock options exercisable at $0.20
per share for a period of two years to a director. The Company recorded the fair value of the vested portion of the options of $36,797
as management fees.
e)
On March 17, 2015, the Company granted
200,000
stock options exercisable at $0.20
per share for a period of two years to a director. The Company recorded the fair value of the vested portion of the options of $13,472
as management fees.
f)
On March 17, 2015, the Company granted
100,000
stock options exercisable at $0.20
per share for a period of two years to a director. The Company recorded the fair value of the vested portion of the options of $6,736
as management fees.
g)
On March 17, 2015, the Company granted
100,000
stock options exercisable at $0.20
per share for a period of two years to the President of the Company. The Company recorded the fair value of the vested portion of the options of $6,736
as management fees.
h)
As at May 31, 2015, the Company owes a total of $93,418
(May 31, 2014 - $136,320) to the President of the Company and his spouse, and a company controlled by the President of the Company which is non-interest bearing, unsecured, and due on demand.
i)
As at May 31, 2015, the Company owes $18,775
(May 31, 2014- $23,383) to an officer and a director of the Company, which is non-interest bearing, unsecured, and due on demand.</t>
  </si>
  <si>
    <t>Loans Payable</t>
  </si>
  <si>
    <t>Loans Payable [Text Block]</t>
  </si>
  <si>
    <t>7.
Loans Payable
(a)
As at May 31, 2015, the amount of $50,738
(Cdn$63,300) (May 31, 2014 - $58,251
(Cdn$63,300)) is owed to a non-related party which is non-interest bearing, unsecured, and due on demand.
(b)
As at May 31, 2015, the amount of $17,500
(May 31, 2014 - $17,500) is owed to a non-related party which is non-interest bearing, unsecured, and due on demand.
(c)
As at May 31, 2015, the amount of $15,000
(May 31, 2014 - $15,000) is owed to a non-related party which is non-interest bearing, unsecured, and due on demand.
(d)
As at May 31, 2015, the amount of $15,171
(Cdn$18,895) (May 31, 2014 – $17,387
(Cdn$18,895)) is owed to a non-related party, which is non-interest bearing, unsecured, and due on demand.
(e)
As at May 31, 2015, the amounts of $7,500
and $29,707
(Cdn$37,000) (May 31, 2014 - $7,500
and $34,048, (Cdn$37,000)) are owed to a non-related party which are non-interest bearing, unsecured, and due on demand.
(f)
As at May 31, 2015, the amount of $4,490
(May 31, 2014 - $4,490) is owed to a non-related party which is non-interest bearing, unsecured, and due on demand.
(g)
In March 2012, the Company received $50,000
for the subscription of
10,000,000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t>
  </si>
  <si>
    <t>Obligations Under Capital Lease</t>
  </si>
  <si>
    <t>Obligations Under Capital Lease [Text Block]</t>
  </si>
  <si>
    <t>8.
Obligations Under Capital Lease
On July 31, 2012 and December 21, 2012, the Company entered into two agreements to lease two vehicles for three years each. The vehicle leases are classified as a capital leases. The following is a schedule by years of future minimum lease payments under capital leases together with the present value of the net minimum lease payments as of May 31, 2015:
Year ending May 31: $
2016
18,222
Net minimum lease payments
18,222
Less: amount representing interest payments
(897
)
Present value of net minimum lease payments
17,325
Less: current portion
(17,325
)
Long-term portion
–
At the end of both leases, the Company has the option to purchase the vehicles for $9,000
each.</t>
  </si>
  <si>
    <t>Convertible Debentures</t>
  </si>
  <si>
    <t>Convertible Debentures [Text Block]</t>
  </si>
  <si>
    <t>9.
Convertible Debentures
(a)
In October 2008, the Company issued three convertible debentures for total proceeds of $250,000
which bear interest at
10% per annum, are unsecured, and due one year from date of issuance. The unpaid amount of principal and accrued interest can be converted at any time at the holder’s option into
625,000
shares of the Company’s common stock at a price of $0.40
per share. The Company also issued
250,000
detachable, non-transferable share purchase warrants. Each share purchase warrant entitles the holder to purchase one additional share of the Company’s common stock for a period of two years from the date of issuance at an exercise price of $0.50
per share.
In accordance with ASC 470-20, “
Debt with Conversion and Other Options
In accordance with ASC 470-20, the Company allocated the proceeds of issuance between the convertible debt and the detachable share purchase warrants based on their relative fair values. Accordingly, the Company recognized the fair value of the share purchase warrants of $45,930
as additional paid-in capital and an equivalent discount against the convertible debentures. The Company had recorded accretion expense of $45,930, increasing the carrying value of the convertible debentures to $250,000.
On January 19, 2012, the Company entered into a settlement agreement with one of the debenture holders to settle a $50,000
convertible debenture and $122,535
in accounts payable and accrued interest with the debt holder. Pursuant to the agreement, the debt holder agreed to reduce the debt to Cdn$100,000
on the condition that the Company pays the amount of Cdn$2,500
per month for
40
months, beginning March 1, 2012 and continuing on the first day of each month thereafter.
On July 18, 2012, the Company entered into a settlement agreement with the $150,000
debenture holder. Pursuant to the settlement agreement, the lender agreed to extend the due date until April 11, 2013 and the Company agreed to pay $43,890
of accrued interest within five days of the agreement (paid), pay the accruing interest on a monthly basis (paid), and pay a $10,000
premium in addition to the $150,000
principal outstanding on April 11, 2013. On April 29, 2013, the Company entered into an amended settlement agreement whereby the lender agreed to extend the due date to September 15, 2013 and the Company agreed to pay $6,836
of interest for the period from April 1 to September 15, 2013 upon execution of the agreement (paid) and granted the lender
100,000
stock options exercisable at $0.12
per share for a period of two years.
On November 15, 2013, the Company entered into a second settlement agreement amendment. Pursuant to the second amendment, on November 15, 2013, the Company agreed to pay interest of $4,438
(paid) and commencing February 1, 2014, the Company would make monthly payments of $10,000
on the outstanding principal and interest.
The Company evaluated the modifications and determined that the creditor did not grant a concession. 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The Company recorded the fair value of $12,901
for the stock options as additional paid-in capital and a discount. During the year ended May 31, 2014, the Company repaid $40,000
of the debenture. As at May 31, 2014 the Company had accreted $12,901
of the discount bring the carrying value of the convertible debenture to $114,661. During the year ended May 31, 2015, the Company repaid $54,808
decreasing the carrying value to $59,853. At May 31, 2015, the other remaining debenture of $50,000
remained outstanding and past due.
(b)
On August 19, 2013, the Company issued a convertible debenture for total proceeds of $10,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0,000
as additional paid-in capital and reduced the carrying value of the convertible debenture to $nil. The carrying value will be accreted over the term of the convertible debenture up to its face value of $10,000. As at May 31, 2015, the carrying value of the convertible promissory note was $7,794.
(c)
On September 11, 2013, the Company issued a convertible debenture for total proceeds of $58,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58,000
as additional paid-in capital and reduced the carrying value of the convertible debenture to $nil. The carrying value will be accreted over the term of the convertible debenture up to its face value of $58,000. As at May 31, 2015, the carrying value of the convertible promissory note was $32,888.
(d)
On October 18, 2013, the Company issued a convertible debenture for total proceeds of $94,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94,000
as additional paid-in capital and reduced the carrying value of the convertible debenture to $nil. The carrying value will be accreted over the term of the convertible debenture up to its face value of $94,000. As at May 31, 2015, the carrying value of the convertible promissory note was $39,575.
(e)
On December 27, 2013, the Company issued three convertible debentures for total proceeds of $15,000, which bear interest at
10% per annum, are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s of $15,000
as additional paid-in capital and reduced the carrying value of the convertible debenture to $nil. The carrying value will be accreted over the term of the convertible debenture up to its face value of $15,000. As at May 31, 2015, the carrying value of the convertible promissory note was $9,462.
(f)
On February 4, 2014, the Company issued a convertible debenture for total proceeds of $15,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5,000
as additional paid-in capital and reduced the carrying value of the convertible debenture to $nil. The carrying value will be accreted over the term of the convertible debenture up to its face value of $15,000. As at May 31, 2015, the carrying value of the convertible promissory note was $5,978.
(g)
On February 17, 2015, the Company issued a convertible note in the principal amount of $125,000. The note has a cash redemption premium of
130% of the principal amount in the first
90
days following the execution date, of
135% for days 90-120 following the execution date, and
140% after the 120th day. After
140
days cash redemption is only available upon approval by the holder. 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
The embedded conversion option qualifies for derivative accounting and bifurcation under ASC 815-15 “
Derivatives and Hedging</t>
  </si>
  <si>
    <t>Derivative Liabilities</t>
  </si>
  <si>
    <t>Derivative Liabilities [Text Block]</t>
  </si>
  <si>
    <t>10.
Derivative Liabilities
The embedded conversion option of the convertible debenture described in Note 9(g) contains a conversion feature that qualifies for embedded derivative classification. The fair value of the liability will be re-measured at the end of every reporting period and the change in fair value will be reported in the statement of operations as a gain or loss on derivative financial instruments.
Upon the issuance of the convertible note payable described in Note 9(g),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would qualify for treatment as derivative liabilities. The Company reassesses the classification of the instruments at each balance sheet date. If the classification changes as a result of events during the period, the contract is reclassified as of the date of the event that caused the reclassification.
The table below sets forth a summary of changes in the fair value of the Company’s Level 3 financial liabilities:
May 31, 2015 May 31, 2014
Balance at the beginning of period $ – $ –
Addition of new derivative liabilities (embedded conversion options)
160,244
–
Change in fair value of embedded conversion option
193,424
–
Balance at the end of the period $
353,668
$ – The following table summarizes the change in fair value of derivatives:
May 31, 2015 May 31, 2014
Fair value of derivative liabilities in excess of note proceeds received $
(35,244
) $
–
Change in fair value of derivative liabilities during period
(193,424
)
–
Change in fair value of derivatives $
(228,668
) $
–
The Company uses Level 2 inputs for its valuation methodology for the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Expected
Expected Risk-free Interest Dividend Life (in
Volatility Rate Yield years)
At issuance
124%
0.07%
0%
0.50
At May 31, 2015
133%
0.10%
0%
0.21</t>
  </si>
  <si>
    <t>Common Stock</t>
  </si>
  <si>
    <t>Common Stock [Text Block]</t>
  </si>
  <si>
    <t>11.
Common Stock
(a)
As at May 31, 2015, the Company had received proceeds of $2,080
at $0.08
per unit for subscriptions for
26,000
units. Each unit consisted of one share of common stock and one-half of one share purchase warrant. Each whole share purchase warrant is exercisable at $0.20
per common share for a period of two years or five business days after the Company’s common stock trades at least one time per day on the FINRA Over-the-Counter Bulletin Board at a price at or above $0.40
per share for seven consecutive trading days.
(b)
As at May 31, 2015 the Company’s subsidiary, Mantra Energy Alternatives Ltd., had received subscriptions for
67,000
shares of common stock at Cdn$1.00
per share for proceeds of $66,277
(Cdn$67,000), which is included in common stock subscribed, net of the non-controlling interest portion of $7,231.
(c)
As at May 31, 2015, the Company’s subsidiary, Climate ESCO Ltd., had received subscriptions for
210,000
shares of common stock at $0.10
per share for proceeds of $21,000, which is included in common stock subscribed, net of the non- controlling interest portion of $7,384.
Stock transactions during the year months ended May 31, 2015:
(d)
On June 4, 2014, the Company issued
333,333
units at $0.30
per unit for proceeds of $100,000. Each unit consists of one share of common stock and one share purchase warrant. Each share purchase warrant is exercisable at $0.80
per common share for a period of three years or five business days after the Company’s common stock trades at least one time per day on the FINRA Over-the-Counter Bulletin Board at a price at or above $1.60
per share for seven consecutive trading days. At May 31, 2014, the proceeds of $100,000
were included in common stock subscribed.
(e)
On June 4, 2014, the Company issued
240,000
shares for proceeds of $61,625
upon the exercise of warrants. At May 31, 2014, the proceeds of $32,625
were included in common stock subscribed.
(f)
On June 4, 2014, the Company issued
500,000
shares with a fair value of $270,000
to a consultant for services. As at May 31, 2014, the Company recorded the fair value of the
500,000
shares issuable of $270,000
as $5
of subscriptions receivable and $269,995
as additional paid in capital.
(g)
On July 11, 2014, the Company issued
200,000
units at $0.30
per unit for proceeds of $60,000. Each unit consists of one share of common stock and one share purchase warrant. Each share purchase warrant is exercisable at $0.80
per common share for a period of three years or five business days after the Company’s common stock trades at least one time per day on the FINRA Over-the-Counter Bulletin Board at a price at or above $1.60
per share for seven consecutive trading days.
(h)
On June 30, and July 17, 2014, the Company issued
40,000
common shares with a fair value of $20,000
pursuant to a consulting agreement.
(i)
On July 10, 2014, the Company issued
60,037
common shares for the conversion of $5,000
of loans payable and $4,019
of accrued interest by a lender. At May 31, 2014, the shares were included in common stock subscribed.
(j)
On August 22, 2014 the Company entered into an agreement with one consultant to procure investor relations services. Pursuant to the agreement the Company issued
12,000
shares of common stock to the consultant with a fair value of $5,880.
(k)
On August 25, 2014 the Company issued
150,000
common shares to a director of the Company in exercise of options at an exercise price of $0.02
per share for aggregate proceeds of $3,000.
(l)
On September 9, 2014, the Company entered into a consulting agreement with a two month term with a consultant. Pursuant to the agreement, the Company issued
12,500
common shares with a fair value of $6,375
on September 15, 2014 and
12,500
common shares with a fair value of $5,000.
(m)
On October 15, 2014, the Company entered into a consulting agreement with a consultant. Pursuant to the agreement, the Company issued
10,000
common shares with a fair value of $4,500.
(n)
On November 5, 2014, the Company issued
150,000
units at $0.40
per unit for proceeds of $60,000. Each unit consists of one share of common stock and one share purchase warrant. Each share purchase warrant is exercisable at $0.60
per common share for a period of two years or
30
business days after the Company’s common stock trades at least one time per day on the FINRA Over-the-Counter Bulletin Board at a price at or above $0.90
per share for five consecutive trading days.
(o)
On February 24, 2015, the Company issued
500,000
units at $0.20
per unit for proceeds of $100,000. Each unit consists of one share of common stock and one share purchase warrant. Each share purchase warrant is exercisable at $0.60
per common share for a period of two years or
30
business days after the Company’s common stock trades at least one time per day on the FINRA Over-the-Counter Bulletin Board at a price at or above $0.90
per share for seven consecutive trading days.
(p)
On May 21, 2015, the Company issued
138,889
common shares at $0.18
per share for proceeds of $25,000.
Stock transactions during the year ended May 31, 2014:
(a)
On July 15, 2013, the Company issued
1,871,588
units at $0.08
per unit for proceeds of $149,727, of which $26,000
was included in common stock subscribed as at May 31, 2013. Each unit consisted of one share of common stock and one-half of one share purchase warrant. Each whole share purchase warrant is exercisable at $0.20
per common share for a period of two years or five business days after the Company’s common stock trades at least one time per day on the FINRA Over-the- Counter Bulletin Board at a price at or above $0.40
per share for seven consecutive trading days.
(b)
On February 11, 2014, the Company issued
40,000
units at $0.12
per unit for proceeds of $4,800. Each unit consisted of one share of common stock and one-half of one share purchase warrant. Each whole share purchase warrant is exercisable at $0.20
per common share for a period of two years or five business days after the Company’s common stock trades at least one time per day on the FINRA Over-the-Counter Bulletin Board at a price at or above $0.40
per share for seven consecutive trading days.
(c)
On February 11, 2014, the Company issued
575,000
units at $0.08
per unit for proceeds of $46,000. Each unit consisted of one share of common stock and one-half of one share purchase warrant. Each whole share purchase warrant is exercisable at $0.20
per common share for a period of two years or five business days after the Company’s common stock trades at least one time per day on the FINRA Over-the-Counter Bulletin Board at a price at or above $0.40
per share for seven consecutive trading days.
(d)
On February 11, 2014, the Company issued
100,000
units at $0.17
per unit for proceeds of $17,000
of which $17,000
was included in common stock subscribed as at May 31, 2013. Each unit consisted of one share of common stock and one-half of one share purchase warrant. Each whole share purchase warrant is exercisable at $0.40
per common share for a period of two years or five business days after the Company’s common stock trades at least one time per day on the FINRA Over-the- Counter Bulletin Board at a price at or above $0.60
per share for seven consecutive trading days.
(e)
On February 18, 2014, the Company issued
1,205,500
units at $0.08
per unit for proceeds of $96,440. On April 3, 2014, the Company issued an additional
26,000
units for proceeds of $2,080
for shares that were omitted from the original issuance in error. Each unit consisted of one share of common stock and one share purchase warrant. Each share purchase warrant is exercisable at $0.15
per common share for a period of two years or five business days after the Company’s common stock trades at least one time per day on the FINRA Over-the-Counter Bulletin Board at a price at or above $0.40
per share for seven consecutive trading days.
(f)
On February 18, 2014, the Company issued
400,000
units at $0.10
per unit for proceeds of $40,000. Each unit consisted of one share of common stock and one share purchase warrant. Each share purchase warrant is exercisable at $0.20
per common share for a period of two years or five business days after the Company’s common stock trades at least one time per day on the FINRA Over-the-Counter Bulletin Board at a price at or above $0.40
per share for seven consecutive trading days.
(g)
On March 1, 2014, the Company issued
500,000
common shares with a fair value of $0.18
per share to a consultant for consulting services. The Company recognized the fair value of the shares of $90,000
as $22,500
of consulting expenses and $67,500
of prepaid expenses.
(h)
On March 3, 2014, the Company issued
25,000
common shares with a fair value of $0.50
per share to a consultant for consulting services. The Company issued an additional
20,000
shares with a fair value of $0.38
and
20,000
shares with a fair value of $0.70
per share to the same consultant on May 9, 2014 and May 16, 2014, respectively The Company recognized the total fair value of the shares issued to the consultant of $34,100
as consulting expenses.
(i)
On March 18, 2014, the Company issued
100,000
units at $0.12
per unit for proceeds of $12,000. Each unit consisted of one share of common stock and one share purchase warrant. Each share purchase warrant is exercisable at $0.20
per share of common stock for a period of two years or five business days after the Company’s common stock trades at least one time per day on the FINRA Over-the-Counter Bulletin Board at a price at or above $0.40
per share for seven consecutive trading days.
(j)
On March 18, 2014, the Company issued
685,000
units at $0.20
per unit for proceeds of $137,000. Each unit consisted of one share of common stock and one share purchase warrant. Each share purchase warrant is exercisable at $0.40
per share of common stock for a period of two years or five business days after the Company’s common stock trades at least one time per day on the FINRA Over-the-Counter Bulletin Board at a price at or above $0.80
per share for seven consecutive trading days. At May 31, 2014, $1,791
of proceeds was receivable.
(k)
On April 3, 2014, the Company issued
3,777,958
shares of common stock upon the exercise of warrants for proceeds of $711,442.
(l)
On April 10, 2014, the Company issued
4,075,000
units at $0.20
per unit for proceeds of $815,000. Each unit consisted of one share of common stock and one share purchase warrant. Each share purchase warrant is exercisable at $0.37
per share of common stock for a period of two years or five business days after the Company’s common stock trades at least one time per day on the FINRA Over-the-Counter Bulletin Board at a price at or above $2.50
per share for seven consecutive trading days.
(m)
On April 18, 2014, the Company issued
410,000
shares of common stock upon the exercise of warrants for proceeds of $71,500.
(n)
On April 30, 2014, the Company issued
100,000
shares of common stock upon the exercise of stock options at $0.12
per share for proceeds of $12,000.</t>
  </si>
  <si>
    <t>Share Purchase Warrants</t>
  </si>
  <si>
    <t>Share Purchase Warrants [Text Block]</t>
  </si>
  <si>
    <t>12.
Share Purchase Warrants
The following table summarizes the continuity of share purchase warrants:
Weighted average
Number of exercise price
warrants $
Balance, May 31, 2014
9,818,402
0.29
Issued
1,183,333
0.69
Exercised
(240,000
)
0.26
Expired
(5,503,402
)
0.23
Balance, May 31, 2015
5,258,333
0.44
As at May 31, 2015, the following share purchase warrants were outstanding:
Exercise
Number of price
warrants $ Expiry date
150,000
0.60
November 18, 2016
500,000
0.60
February 27, 2017
333,333
0.80
June 4, 2017
200,000
0.80
July 11, 2017
4,075,000
0.37
April 10, 2019
5,258,333</t>
  </si>
  <si>
    <t>Stock Options</t>
  </si>
  <si>
    <t>Stock Options [Text Block]</t>
  </si>
  <si>
    <t>13.
Stock Options
On June 1, 2014, the Company granted
150,000
stock options exercisable at $0.02
per share for a period of two years to a director. The Company recorded the fair value of the options of $94,600
as research and development fees.
On July 17, 2014, the Company granted
200,000
stock options exercisable at $0.30
per share for a period of two years to two consultants. The options vest
25% every year following the date of grant. The Company recorded the fair value of the vested portion of the options of $19,164
as consulting fees.
On August 1, 2014, the Company granted
100,000
stock options each to two consultants. The options are exercisable at $0.10
per share for a period of two years. The Company recorded the fair value of the options of $88,900
as consulting fees.
On November 1, 2014, the Company granted
100,000
stock options each to two employees. The options are exercisable at $0.20
per share for a period of two years. The Company recorded the fair value of the options of $55,600
as consulting fees.
On December 9, 2014, the Company granted
200,000
stock options exercisable at $0.20
per share for a period of two years to a director. The options vest
25% on the date of grant and
25% every four months following the date of grant. The Company recorded the fair value of the vested portion of the options of $36,797
as management fees.
On March 17, 2015, the Company granted
100,000
options to the President of the Company and
300,000
stock options to two directors. The options are exercisable at $0.20
per share for a period of two years. The Company recorded the fair value of the vested portion of the options of $26,944
as management fees.
The following table summarizes the continuity of the Company’s stock options:
Weighted Weighted average Aggregate
average remaining intrinsic
Number exercise price contractual life value
of options $ (years) $
Outstanding, May 31, 2014
675,000
0.17
Granted
1,350,000
0.18
Expired
(200,000
)
0.10
Exercised
(150,000
)
0.20
Outstanding, May 31, 2015
1,675,000
0.20
1.17
101,125
Exercisable, May 31, 2015
1,125,000
0.19
0.97
79,125
A summary of the changes of the Company’s non-vested stock options is presented below:
Weighted Average
Number of Grant Date
Non-vested stock options Options Fair Value
$
Non-vested at May 31, 2014
–
–
Granted
1,350,000
0.30
Vested
(800,000
)
0.35
Non-vested at May 31, 2015
550,000
0.23
As at May 31, 2015, there was $39,146
of unrecognized compensation cost related to non-vested stock option agreements. This cost is expected to be recognized over a weighted average period of
0.49
years.
Additional information regarding stock options as of May 31, 2015 is as follows:
Exercise
Number of price
options $ Expiry date
300,000
0.20
July 1, 2015
175,000
0.20
April 28, 2016
200,000
0.30
July 17, 2016
200,000
0.10
August 1, 2016
200,000
0.20
November 1, 2016
200,000
0.20
December 9, 2016
400,000
0.20
March 16, 2017
1,675,000
The fair values for stock options granted have been estimated using the Black-Scholes option pricing model assuming no expected dividends and the following weighted average assumptions:
May 31, 2015 May 31, 2014
Risk-free Interest rate
0.57%
0.33%
Expected life (in years)
1.98
2.0
Expected volatility
113%
194%
During the year ended May 31, 2015, the Company recorded stock-based compensation of $322,005
(2014 - $38,200) for stock options granted.
The weighted average fair value of the stock options granted for the year ended May 31, 2015, was $0.30
(2014 - $0.13) per option.</t>
  </si>
  <si>
    <t>Commitments and Contingencies</t>
  </si>
  <si>
    <t>Commitments and Contingencies [Text Block]</t>
  </si>
  <si>
    <t>14.
Commitments and Contingencies
(a)
On September 2, 2009, the Company entered into an agreement with a company to acquire a worldwide, exclusive license for the Mixed Reactant Flow-By Fuel Cell technology. The term of the agreement is for twenty years or the expiry of the last patent licensed under the agreement, whichever is later. The Company agreed to pay the licensor the following license fees:
•
an initial license fee of Cdn$10,000
payable in two installments: Cdn$5,000
upon execution of the agreement (paid) and Cdn$5,000
within thirty days of September 2, 2009 (paid);
•
a further license fee of Cdn$15,000
(paid) to be paid within ninety days of September 2, 2009; and
• an annual license fee, payable annually on the anniversary of the date of the agreement as follows:
September 1, 2010
Cdn$10,000
(paid)
September 1, 2011
Cdn$20,000
(accrued)
September 1, 2012
Cdn$30,000(accrued)
September 1, 2013
Cdn$40,000
(accrued)
September 1, 2014
Cdn$50,000
(accrued)
and each successive anniversary
The Company is to pay the licensor a royalty calculated as
2% of the gross revenue and
15% of any and all consideration directly or indirectly received by the Company from the grant of any sublicense rights. The Company will pay interest at a rate of
1% per month on any amounts past due. In addition, the Company is responsible for the timely payment of all future costs relating to patent expenses and any new or useful art, process, machine, manufacture or composition of matter arising out of any licensor improvements or joint improvements licensed under this agreement and identified by the licensor as potentially patentable. The Company must also invest a minimum of Cdn$250,000
in research and development directly associated with the technology.
(b)
On May 23, 2012, a former employee of the Company delivered a Notice of Application seeking judgment against the Company for approximately $55,000. The hearing of that Application took place on July 31, 2012, at which time the former employee obtained judgment in the approximate amount of $55,000. The Company did not defend the amount of the judgment and the amount is included in accounts payable, but claims a complete set-off on the basis that the former employee retains
1,000,000
shares of common stock of the Company as security for payment of the outstanding consulting fees owed to him. On August 31, 2012, 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
(c)
On May 7, 2014, the Company entered into a two year office space lease commencing July 1, 2014. Pursuant to the lease, the Company is required to pay Cdn$2,683
plus taxes per month. In addition, on June 1, 2014, the Company entered into a two year office space lease commencing June 1, 2014. Pursuant to the lease, the Company is required to pay Cdn$1,240
plus taxes per month. The following is a schedule by years of future minimum lease payments under capital leases together with the present value of the minimum lease payments as of May 31, 2015:
Twelve month periods ending May 31: $
2016
37,669
2017
2,154
39,823
(d)
On November 1, 2014, the Company’s subsidiary entered into an employment agreement. Pursuant to the agreement, the employee will perform services for a term of one year for base remuneration of $80,000
per annum. In addition, the Company granted to the employee
100,000
stock options exercisable at a price of $0.20
per share. These options are non- transferrable, vest immediately, and expire upon the earlier of
24
months, or upon termination of the employment agreements.
(e)
On November 1, 2014, the Company’s subsidiary entered into an employment agreement. Pursuant to the agreement, the employee will perform services for a term of one year for base remuneration of $86,000
per annum. In addition, the Company granted to the employee
100,000
stock options exercisable at a price of $0.20
per share. These options are non- transferrable, vest immediately, and expire upon the earlier of
24
months, or upon termination of the employment agreements.
(f)
On November 15, 2013, the Company entered into a second settlement agreement with the $150,000
debenture holder described in Note 9(a). Pursuant to the second amendment, on November 15, 2013, the Company agreed to make monthly payments of $10,000
on the outstanding principal and interest. Payments were made until December 2014, but have not been made after. The plaintiff is seeking relief of amounts owed along with
10% interest per annum, from the date of judgments. All amounts are recorded in these financial statements.</t>
  </si>
  <si>
    <t>Income Taxes</t>
  </si>
  <si>
    <t>Income Taxes [Text Block]</t>
  </si>
  <si>
    <t>15.
Income Taxes
The Company has net operating losses carried forward of $10,104,812
available to offset taxable income in future years which expires in beginning in fiscal 2027.
The Company is subject to Canadian and United States federal and state income taxes at an approximate rate of
34%. The reconciliation of the provision for income taxes at the United States federal statutory rate compared to the Company’s income tax expense as reported is as follows:
2015 2014
$ $
Income tax recovery at statutory rate
(778,611
)
(459,938
)
Permanent differences and other
239,113
58,557
Valuation allowance change
539,498
401,381
Provision for income taxes
–
–
The significant components of deferred income tax assets and liabilities as at May 31, 2015 and 2014 are as follows:
2015 2014
$ $
Net operating losses carried forward
3,435,636
2,896,138
Valuation allowance
(3,
435,636
)
(2,896,138
)
Net deferred income tax asset
–
–</t>
  </si>
  <si>
    <t>Subsequent Events</t>
  </si>
  <si>
    <t>Subsequent Events [Text Block]</t>
  </si>
  <si>
    <t>16.
Subsequent Events
(a)
On June 1, 2015, the Company issued a convertible note in the principal amount of $100,000 due on demand on or after December 1, 2015. The note has a cash redemption premium of 130% of the principal amount in the first 90 days following the execution date, of 135% for days 90-120 following the execution date, and 140% after the 120th day. After 140 days cash redemption is only available upon approval by the holder. 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 In no event shall the conversion price be lower than $0.00001.
(b)
On June 15, 2015, the Company entered into a consulting agreement pursuant to which the consultant will provide consulting services for six months in consideration for $65,000 per year.
(c)
The Company entered into a consulting agreement pursuant to which the consultant will provide consulting services for a period of six months in consideration for 150,000 common shares and $3,000 per month for the first three months and $5,000 for the remaining three months.
(d)
On July 20, 2015, the Company issued 93,750 common shares at $0.16 per share for proceeds of $15,000.
(e)
On July 22, 2015, the Company issued 300,000 shares to settle $24,000 owed to a creditor.
(f)
On August 4, 2015, the Company borrowed $50,000 pursuant to a promissory note. The note was due on September 4, 2015. The note bears interest at 120% per annum prior September 4, 2015, and at 180% per annum after September 4, 2015. The holder of the note was also granted the rights to buy 100,000 shares of the Company’s common stock at a price of $0.15 per share until August 4, 2017. The Company has only repaid $35,000 of the outstanding principal and the note is in default.
(g)
On August 24, 2015, the Company issued 322,872 shares of common stock upon the conversion of $15,000 of principal of the convertible note described in Note 9(g).</t>
  </si>
  <si>
    <t>Summary of Significant Accounting Policies (Policies)</t>
  </si>
  <si>
    <t>Basis of Presentation/Principles of Consolidation [Policy Text Block]</t>
  </si>
  <si>
    <t>(a)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and Mantra Wind Inc. All the subsidiaries are wholly-owned with the exception of Climate ESCO Ltd., which is
64.55% owned and Mantra Energy Alternatives Ltd., which is
88.21% owned. All inter- company balances and transactions have been eliminated.</t>
  </si>
  <si>
    <t>Use of Estimates [Policy Text Block]</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valuation of inventory,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Text Block]</t>
  </si>
  <si>
    <t>(c)
Cash and Cash Equivalents
The Company considers all highly liquid instruments with maturity of three months or less at the time of issuance to be cash equivalents.</t>
  </si>
  <si>
    <t>Accounts Receivable [Policy Text Block]</t>
  </si>
  <si>
    <t>(d)
Accounts Receivable
The Company recognizes allowances for doubtful accounts to ensure accounts receivable are not overstated due to the inability or unwillingness of its customers to make required payments. The allowance is based on historical bad debt expense, the age of receivable and the specific identification of receivables the Company considers at risk. The Company had no allowance for doubtful accounts as of May 31, 2015 and 2014.</t>
  </si>
  <si>
    <t>Property and Equipment [Policy Text Block]</t>
  </si>
  <si>
    <t>(e)
Property and Equipment
Property and equipment are stated at cost. The Company depreciates the cost of property and equipment over their estimated useful lives at the following annual rates:
Automotive
3
years straight-line basis
Computer equipment
3
years straight-line basis
Leasehold improvements
5
years straight-line basis
Office equipment and furniture
5
years straight-line basis
Research equipment
5
years straight-line basis</t>
  </si>
  <si>
    <t>Intangible Assets [Policy Text Block]</t>
  </si>
  <si>
    <t>(f)
Intangible Assets
Intangible assets consist of patents and are stated at cost and have a definite life. Intangible assets are amortized over their estimated useful live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t>
  </si>
  <si>
    <t>Long-lived Assets [Policy Text Block]</t>
  </si>
  <si>
    <t>(g)
Long-lived Assets
In accordance with ASC 360, “
Property, Plant and Equipment</t>
  </si>
  <si>
    <t>Foreign Currency Translation [Policy Text Block]</t>
  </si>
  <si>
    <t>(h)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Income Taxes [Policy Text Block]</t>
  </si>
  <si>
    <t>(i)
Income Taxes
The Company accounts for income taxes using the asset and liability method in accordance with ASC 740, “
Accounting for Income Taxes
As of May 31, 2015 and 2014, the Company did not have any amounts recorded pertaining to uncertain tax positions.</t>
  </si>
  <si>
    <t>Technology Development Revenue Recognition [Policy Text Block]</t>
  </si>
  <si>
    <t>(j)
Technology Development Revenue Recognition
The Company performs research and development services. The Company recognizes revenue under research contracts when a contract has been executed, the contract price is fixed and determinable, delivery of services or products has occurred, and collectability of the contract price is considered reasonably assured and can be reasonably estimated. Revenue is based on direct labor hours expended at contract billing rates plus other billable direct costs.</t>
  </si>
  <si>
    <t>Research and Development Costs [Policy Text Block]</t>
  </si>
  <si>
    <t>(k)
Research and Development Costs
Research and development costs are expensed as incurred.</t>
  </si>
  <si>
    <t>Stock-based Compensation [Policy Text Block]</t>
  </si>
  <si>
    <t>(l)
Stock-based Compensation
The Company records stock-based compensation in accordance with ASC 718, “
Compensation – Stock Compensation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Loss Per Share [Policy Text Block]</t>
  </si>
  <si>
    <t>(m)
Loss Per Share
The Company computes loss per share in accordance with ASC 260, "
Earnings per Share</t>
  </si>
  <si>
    <t>Comprehensive Loss [Policy Text Block]</t>
  </si>
  <si>
    <t>(n)
Comprehensive Loss
ASC 220, “
Comprehensive Income</t>
  </si>
  <si>
    <t>Recent Accounting Pronouncements [Policy Text Block]</t>
  </si>
  <si>
    <t>(o)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air Value Measurements [Policy Text Block]</t>
  </si>
  <si>
    <t>(p)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year ended May 31, 2015 and 2014.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10 for additional information.</t>
  </si>
  <si>
    <t>Derivative Liabilities [Policy Text Block]</t>
  </si>
  <si>
    <t>(q)
Derivative Liabilities
The Company accounts for derivative instruments in accordance with ASC Topic 815, “
Derivatives and Hedging</t>
  </si>
  <si>
    <t>Significant Accounting Policies (Tables)</t>
  </si>
  <si>
    <t>Schedule of Estimated Useful Lives of Property and Equipment [Table Text Block]</t>
  </si>
  <si>
    <t>Automotive
3
years straight-line basis
Computer equipment
3
years straight-line basis
Leasehold improvements
5
years straight-line basis
Office equipment and furniture
5
years straight-line basis
Research equipment
5
years straight-line basis</t>
  </si>
  <si>
    <t>Property and Equipment (Tables)</t>
  </si>
  <si>
    <t>Schedule of Property, Plant and Equipment [Table Text Block]</t>
  </si>
  <si>
    <t>May 31, May 31,
2015 2014
Accumulated Net carrying Net carrying
Cost depreciation value value
$ $ $ $
Furniture and equipment
2,496
457
2,039
–
Computer
5,341
4,512
829
2,821
Research equipment
139,948
70,209
69,739
51,030
Vehicles under capital lease
68,340
50,742
17,598
40,380
216,125
125,920
90,205
94,231</t>
  </si>
  <si>
    <t>Intangible Assets (Tables)</t>
  </si>
  <si>
    <t>Schedule of Finite-Lived Intangible Assets [Table Text Block]</t>
  </si>
  <si>
    <t xml:space="preserve">May 31, May 31,
2015 2014
Accumulated Net carrying Net carrying
Cost amortization value value
$ $ $ $
Patents
58,628
4,051
54,577
29,547
Estimated Future Amortization Expense: </t>
  </si>
  <si>
    <t>Finite-lived Intangible Assets Amortization Expense [Table Text Block]</t>
  </si>
  <si>
    <t>$
For year ended May 31, 2016
3,235
For year ended May 31, 2017
3,235
For year ended May 31, 2018
3,235
For year ended May 31, 2019
3,235
For year ended May 31, 2020
3,235</t>
  </si>
  <si>
    <t>Obligations Under Capital Lease (Tables)</t>
  </si>
  <si>
    <t>Schedule of Future Minimum Lease Payments for Capital Leases [Table Text Block]</t>
  </si>
  <si>
    <t>Year ending May 31: $
2016
18,222
Net minimum lease payments
18,222
Less: amount representing interest payments
(897
)
Present value of net minimum lease payments
17,325
Less: current portion
(17,325
)
Long-term portion
–</t>
  </si>
  <si>
    <t>Derivative Liabilities (Tables)</t>
  </si>
  <si>
    <t>Changes in the fair value of the Companys Level 3 financial liabilities [Table Text Block]</t>
  </si>
  <si>
    <t xml:space="preserve">May 31, 2015 May 31, 2014
Balance at the beginning of period $ – $ –
Addition of new derivative liabilities (embedded conversion options)
160,244
–
Change in fair value of embedded conversion option
193,424
–
Balance at the end of the period $
353,668
$ – </t>
  </si>
  <si>
    <t>Change in fair value of derivatives [Table Text Block]</t>
  </si>
  <si>
    <t>May 31, 2015 May 31, 2014
Fair value of derivative liabilities in excess of note proceeds received $
(35,244
) $
–
Change in fair value of derivative liabilities during period
(193,424
)
–
Change in fair value of derivatives $
(228,668
) $
–</t>
  </si>
  <si>
    <t>Fair value assumptions used in fair value calculation [Table Text Block]</t>
  </si>
  <si>
    <t>Expected Expected
Expected Risk-free Interest Dividend Life (in
Volatility Rate Yield years)
At issuance
124%
0.07%
0%
0.50
At May 31, 2015
133%
0.10%
0%
0.21</t>
  </si>
  <si>
    <t>Share Purchase Warrants (Tables)</t>
  </si>
  <si>
    <t>Schedule of Stockholders' Equity Note, Warrants or Rights, Activity [Table Text Block]</t>
  </si>
  <si>
    <t>Weighted average
Number of exercise price
warrants $
Balance, May 31, 2014
9,818,402
0.29
Issued
1,183,333
0.69
Exercised
(240,000
)
0.26
Expired
(5,503,402
)
0.23
Balance, May 31, 2015
5,258,333
0.44</t>
  </si>
  <si>
    <t>Schedule of Stockholders' Equity Note, Warrants or Rights [Table Text Block]</t>
  </si>
  <si>
    <t>Exercise
Number of price
warrants $ Expiry date
150,000
0.60
November 18, 2016
500,000
0.60
February 27, 2017
333,333
0.80
June 4, 2017
200,000
0.80
July 11, 2017
4,075,000
0.37
April 10, 2019
5,258,333</t>
  </si>
  <si>
    <t>Stock Options (Tables)</t>
  </si>
  <si>
    <t>Schedule of Share-based Compensation, Stock Options, Activity [Table Text Block]</t>
  </si>
  <si>
    <t>Weighted Weighted average Aggregate
average remaining intrinsic
Number exercise price contractual life value
of options $ (years) $
Outstanding, May 31, 2014
675,000
0.17
Granted
1,350,000
0.18
Expired
(200,000
)
0.10
Exercised
(150,000
)
0.20
Outstanding, May 31, 2015
1,675,000
0.20
1.17
101,125
Exercisable, May 31, 2015
1,125,000
0.19
0.97
79,125</t>
  </si>
  <si>
    <t>Schedule of Nonvested Share Activity [Table Text Block]</t>
  </si>
  <si>
    <t>Weighted Average
Number of Grant Date
Non-vested stock options Options Fair Value
$
Non-vested at May 31, 2014
–
–
Granted
1,350,000
0.30
Vested
(800,000
)
0.35
Non-vested at May 31, 2015
550,000
0.23</t>
  </si>
  <si>
    <t>Schedule of Disclosure of Share-based Compensation Arrangements by Share-based Payment Award [Table Text Block]</t>
  </si>
  <si>
    <t>Exercise
Number of price
options $ Expiry date
300,000
0.20
July 1, 2015
175,000
0.20
April 28, 2016
200,000
0.30
July 17, 2016
200,000
0.10
August 1, 2016
200,000
0.20
November 1, 2016
200,000
0.20
December 9, 2016
400,000
0.20
March 16, 2017
1,675,000</t>
  </si>
  <si>
    <t>Schedule of Share-based Payment Award, Stock Options, Valuation Assumptions [Table Text Block]</t>
  </si>
  <si>
    <t>May 31, 2015 May 31, 2014
Risk-free Interest rate
0.57%
0.33%
Expected life (in years)
1.98
2.0
Expected volatility
113%
194%</t>
  </si>
  <si>
    <t>Commitments and Contingencies (Tables)</t>
  </si>
  <si>
    <t>Long-term Purchase Commitment [Table Text Block]</t>
  </si>
  <si>
    <t xml:space="preserve">September 1, 2010
Cdn$10,000
(paid)
September 1, 2011
Cdn$20,000
(accrued)
September 1, 2012
Cdn$30,000(accrued)
September 1, 2013
Cdn$40,000
(accrued)
September 1, 2014
Cdn$50,000
(accrued)
and each successive anniversary </t>
  </si>
  <si>
    <t>Schedule of Future Minimum Lease Payments under Capital Leases [Table Text Block]</t>
  </si>
  <si>
    <t>Twelve month periods ending May 31: $
2016
37,669
2017
2,154
39,823</t>
  </si>
  <si>
    <t>Income Taxes (Tables)</t>
  </si>
  <si>
    <t>Schedule of Components of Income Tax Expense (Benefit) [Table Text Block]</t>
  </si>
  <si>
    <t>2015 2014
$ $
Income tax recovery at statutory rate
(778,611
)
(459,938
)
Permanent differences and other
239,113
58,557
Valuation allowance change
539,498
401,381
Provision for income taxes
–
–</t>
  </si>
  <si>
    <t>Schedule of Deferred Tax Assets and Liabilities [Table Text Block]</t>
  </si>
  <si>
    <t>2015 2014
$ $
Net operating losses carried forward
3,435,636
2,896,138
Valuation allowance
(3,
435,636
)
(2,896,138
)
Net deferred income tax asset
–
–</t>
  </si>
  <si>
    <t>Basis of Presentation (Narrative) (Details)</t>
  </si>
  <si>
    <t>May. 31, 2015USD ($)</t>
  </si>
  <si>
    <t>Basis Of Presentation 1</t>
  </si>
  <si>
    <t>Basis Of Presentation 2</t>
  </si>
  <si>
    <t>Significant Accounting Policies (Narrative) (Details) - 12 months ended May. 31, 2015 - USD ($)</t>
  </si>
  <si>
    <t>Significant Accounting Policies 1</t>
  </si>
  <si>
    <t>64.55%</t>
  </si>
  <si>
    <t>Significant Accounting Policies 2</t>
  </si>
  <si>
    <t>88.21%</t>
  </si>
  <si>
    <t>Significant Accounting Policies 3</t>
  </si>
  <si>
    <t>Significant Accounting Policies 4</t>
  </si>
  <si>
    <t>Significant Accounting Policies 5</t>
  </si>
  <si>
    <t>Significant Accounting Policies 6</t>
  </si>
  <si>
    <t>Related Party Transactions (Narrative) (Details) - 12 months ended May. 31, 2015 -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Loans Payable (Narrative) (Details) - 12 months ended May. 31, 2015</t>
  </si>
  <si>
    <t>USD ($)shares</t>
  </si>
  <si>
    <t>CADshares</t>
  </si>
  <si>
    <t>Loans Payable 1</t>
  </si>
  <si>
    <t>Loans Payable 2 | CAD</t>
  </si>
  <si>
    <t>Loans Payable 3</t>
  </si>
  <si>
    <t>Loans Payable 4 | CAD</t>
  </si>
  <si>
    <t>Loans Payable 5</t>
  </si>
  <si>
    <t>Loans Payable 6</t>
  </si>
  <si>
    <t>Loans Payable 7</t>
  </si>
  <si>
    <t>Loans Payable 8</t>
  </si>
  <si>
    <t>Loans Payable 9</t>
  </si>
  <si>
    <t>Loans Payable 10 | CAD</t>
  </si>
  <si>
    <t>Loans Payable 11</t>
  </si>
  <si>
    <t>Loans Payable 12 | CAD</t>
  </si>
  <si>
    <t>Loans Payable 13</t>
  </si>
  <si>
    <t>Loans Payable 14</t>
  </si>
  <si>
    <t>Loans Payable 15 | CAD</t>
  </si>
  <si>
    <t>Loans Payable 16</t>
  </si>
  <si>
    <t>Loans Payable 17</t>
  </si>
  <si>
    <t>Loans Payable 18 | CAD</t>
  </si>
  <si>
    <t>Loans Payable 19</t>
  </si>
  <si>
    <t>Loans Payable 20</t>
  </si>
  <si>
    <t>Loans Payable 21</t>
  </si>
  <si>
    <t>Loans Payable 22 | shares</t>
  </si>
  <si>
    <t>Obligations Under Capital Lease (Narrative) (Details)</t>
  </si>
  <si>
    <t>Obligations Under Capital Lease 1</t>
  </si>
  <si>
    <t>Convertible Debentures (Narrative) (Details) - 12 months ended May. 31, 2015</t>
  </si>
  <si>
    <t>USD ($)mod$ / sharesCAD / moshares</t>
  </si>
  <si>
    <t>CADmodCAD / moshares</t>
  </si>
  <si>
    <t>Convertible Debentures 1</t>
  </si>
  <si>
    <t>Convertible Debentures 2</t>
  </si>
  <si>
    <t>10.00%</t>
  </si>
  <si>
    <t>Convertible Debentures 3 | shares</t>
  </si>
  <si>
    <t>Convertible Debentures 4 | $ / shares</t>
  </si>
  <si>
    <t>Convertible Debentures 5</t>
  </si>
  <si>
    <t>Convertible Debentures 6 | $ / shares</t>
  </si>
  <si>
    <t>Convertible Debentures 7</t>
  </si>
  <si>
    <t>Convertible Debentures 8</t>
  </si>
  <si>
    <t>Convertible Debentures 9</t>
  </si>
  <si>
    <t>Convertible Debentures 10</t>
  </si>
  <si>
    <t>Convertible Debentures 11</t>
  </si>
  <si>
    <t>Convertible Debentures 12 | CAD</t>
  </si>
  <si>
    <t>Convertible Debentures 13 | CAD / mo</t>
  </si>
  <si>
    <t>Convertible Debentures 14 | mo</t>
  </si>
  <si>
    <t>Convertible Debentures 15</t>
  </si>
  <si>
    <t>Convertible Debentures 16</t>
  </si>
  <si>
    <t>Convertible Debentures 17</t>
  </si>
  <si>
    <t>Convertible Debentures 18</t>
  </si>
  <si>
    <t>Convertible Debentures 19</t>
  </si>
  <si>
    <t>Convertible Debentures 20 | shares</t>
  </si>
  <si>
    <t>Convertible Debentures 21 | $ / shares</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nvertible Debentures 31</t>
  </si>
  <si>
    <t>Convertible Debentures 32</t>
  </si>
  <si>
    <t>Convertible Debentures 33</t>
  </si>
  <si>
    <t>Convertible Debentures 34 | $ / shares</t>
  </si>
  <si>
    <t>Convertible Debentures 35</t>
  </si>
  <si>
    <t>Convertible Debentures 36</t>
  </si>
  <si>
    <t>Convertible Debentures 37</t>
  </si>
  <si>
    <t>Convertible Debentures 38</t>
  </si>
  <si>
    <t>Convertible Debentures 39</t>
  </si>
  <si>
    <t>Convertible Debentures 40</t>
  </si>
  <si>
    <t>Convertible Debentures 41 | $ / shares</t>
  </si>
  <si>
    <t>Convertible Debentures 42</t>
  </si>
  <si>
    <t>Convertible Debentures 43</t>
  </si>
  <si>
    <t>Convertible Debentures 44</t>
  </si>
  <si>
    <t>Convertible Debentures 45</t>
  </si>
  <si>
    <t>Convertible Debentures 46</t>
  </si>
  <si>
    <t>Convertible Debentures 47</t>
  </si>
  <si>
    <t>Convertible Debentures 48 | $ / shares</t>
  </si>
  <si>
    <t>Convertible Debentures 49</t>
  </si>
  <si>
    <t>Convertible Debentures 50</t>
  </si>
  <si>
    <t>Convertible Debentures 51</t>
  </si>
  <si>
    <t>Convertible Debentures 52</t>
  </si>
  <si>
    <t>Convertible Debentures 53</t>
  </si>
  <si>
    <t>Convertible Debentures 54</t>
  </si>
  <si>
    <t>Convertible Debentures 55 | $ / shares</t>
  </si>
  <si>
    <t>Convertible Debentures 56</t>
  </si>
  <si>
    <t>Convertible Debentures 57</t>
  </si>
  <si>
    <t>Convertible Debentures 58</t>
  </si>
  <si>
    <t>Convertible Debentures 59</t>
  </si>
  <si>
    <t>Convertible Debentures 60</t>
  </si>
  <si>
    <t>Convertible Debentures 61</t>
  </si>
  <si>
    <t>Convertible Debentures 62 | $ / shares</t>
  </si>
  <si>
    <t>Convertible Debentures 63</t>
  </si>
  <si>
    <t>Convertible Debentures 64</t>
  </si>
  <si>
    <t>Convertible Debentures 65</t>
  </si>
  <si>
    <t>Convertible Debentures 66</t>
  </si>
  <si>
    <t>Convertible Debentures 67</t>
  </si>
  <si>
    <t>Convertible Debentures 68</t>
  </si>
  <si>
    <t>130.00%</t>
  </si>
  <si>
    <t>Convertible Debentures 69 | d</t>
  </si>
  <si>
    <t>Convertible Debentures 70</t>
  </si>
  <si>
    <t>135.00%</t>
  </si>
  <si>
    <t>Convertible Debentures 71</t>
  </si>
  <si>
    <t>140.00%</t>
  </si>
  <si>
    <t>Convertible Debentures 72 | d</t>
  </si>
  <si>
    <t>Convertible Debentures 73</t>
  </si>
  <si>
    <t>12.00%</t>
  </si>
  <si>
    <t>Convertible Debentures 74</t>
  </si>
  <si>
    <t>42.00%</t>
  </si>
  <si>
    <t>Convertible Debentures 75 | d</t>
  </si>
  <si>
    <t>Convertible Debentures 76</t>
  </si>
  <si>
    <t>Convertible Debentures 77 | d</t>
  </si>
  <si>
    <t>Convertible Debentures 78</t>
  </si>
  <si>
    <t>Convertible Debentures 79</t>
  </si>
  <si>
    <t>Convertible Debentures 80</t>
  </si>
  <si>
    <t>Convertible Debentures 81</t>
  </si>
  <si>
    <t>Convertible Debentures 82</t>
  </si>
  <si>
    <t>Common Stock (Narrative) (Details) - 12 months ended May. 31, 2015</t>
  </si>
  <si>
    <t>USD ($)d$ / sharesshares</t>
  </si>
  <si>
    <t>CADdCAD / sharesshares</t>
  </si>
  <si>
    <t>Common Stock 1</t>
  </si>
  <si>
    <t>Common Stock 2 | $ / shares</t>
  </si>
  <si>
    <t>Common Stock 3 | shares</t>
  </si>
  <si>
    <t>Common Stock 4</t>
  </si>
  <si>
    <t>Common Stock 5 | $ / shares</t>
  </si>
  <si>
    <t>Common Stock 6 | shares</t>
  </si>
  <si>
    <t>Common Stock 7 | CAD / shares</t>
  </si>
  <si>
    <t>Common Stock 8</t>
  </si>
  <si>
    <t>Common Stock 9 | CAD</t>
  </si>
  <si>
    <t>Common Stock 10</t>
  </si>
  <si>
    <t>Common Stock 11 | shares</t>
  </si>
  <si>
    <t>Common Stock 12 | $ / shares</t>
  </si>
  <si>
    <t>Common Stock 13</t>
  </si>
  <si>
    <t>Common Stock 14</t>
  </si>
  <si>
    <t>Common Stock 15 | shares</t>
  </si>
  <si>
    <t>Common Stock 16 | $ / shares</t>
  </si>
  <si>
    <t>Common Stock 17</t>
  </si>
  <si>
    <t>Common Stock 18</t>
  </si>
  <si>
    <t>Common Stock 19 | $ / shares</t>
  </si>
  <si>
    <t>Common Stock 20</t>
  </si>
  <si>
    <t>Common Stock 21 | shares</t>
  </si>
  <si>
    <t>Common Stock 22</t>
  </si>
  <si>
    <t>Common Stock 23</t>
  </si>
  <si>
    <t>Common Stock 24 | shares</t>
  </si>
  <si>
    <t>Common Stock 25</t>
  </si>
  <si>
    <t>Common Stock 26 | shares</t>
  </si>
  <si>
    <t>Common Stock 27</t>
  </si>
  <si>
    <t>Common Stock 28</t>
  </si>
  <si>
    <t>Common Stock 29</t>
  </si>
  <si>
    <t>Common Stock 30 | shares</t>
  </si>
  <si>
    <t>Common Stock 31 | $ / shares</t>
  </si>
  <si>
    <t>Common Stock 32</t>
  </si>
  <si>
    <t>Common Stock 33</t>
  </si>
  <si>
    <t>Common Stock 34 | $ / shares</t>
  </si>
  <si>
    <t>Common Stock 35 | shares</t>
  </si>
  <si>
    <t>Common Stock 36</t>
  </si>
  <si>
    <t>Common Stock 37 | shares</t>
  </si>
  <si>
    <t>Common Stock 38</t>
  </si>
  <si>
    <t>Common Stock 39</t>
  </si>
  <si>
    <t>Common Stock 40 | shares</t>
  </si>
  <si>
    <t>Common Stock 41</t>
  </si>
  <si>
    <t>Common Stock 42 | shares</t>
  </si>
  <si>
    <t>Common Stock 43 | $ / shares</t>
  </si>
  <si>
    <t>Common Stock 44</t>
  </si>
  <si>
    <t>Common Stock 45 | shares</t>
  </si>
  <si>
    <t>Common Stock 46</t>
  </si>
  <si>
    <t>Common Stock 47 | shares</t>
  </si>
  <si>
    <t>Common Stock 48</t>
  </si>
  <si>
    <t>Common Stock 49 | shares</t>
  </si>
  <si>
    <t>Common Stock 50</t>
  </si>
  <si>
    <t>Common Stock 51 | shares</t>
  </si>
  <si>
    <t>Common Stock 52 | $ / shares</t>
  </si>
  <si>
    <t>Common Stock 53</t>
  </si>
  <si>
    <t>Common Stock 54</t>
  </si>
  <si>
    <t>Common Stock 55 | d</t>
  </si>
  <si>
    <t>Common Stock 56 | $ / shares</t>
  </si>
  <si>
    <t>Common Stock 57 | shares</t>
  </si>
  <si>
    <t>Common Stock 58 | $ / shares</t>
  </si>
  <si>
    <t>Common Stock 59</t>
  </si>
  <si>
    <t>Common Stock 60</t>
  </si>
  <si>
    <t>Common Stock 61 | d</t>
  </si>
  <si>
    <t>Common Stock 62 | $ / shares</t>
  </si>
  <si>
    <t>Common Stock 63 | shares</t>
  </si>
  <si>
    <t>Common Stock 64 | $ / shares</t>
  </si>
  <si>
    <t>Common Stock 65</t>
  </si>
  <si>
    <t>Common Stock 66 | shares</t>
  </si>
  <si>
    <t>Common Stock 67 | $ / shares</t>
  </si>
  <si>
    <t>Common Stock 68</t>
  </si>
  <si>
    <t>Common Stock 69</t>
  </si>
  <si>
    <t>Common Stock 70</t>
  </si>
  <si>
    <t>Common Stock 71 | $ / shares</t>
  </si>
  <si>
    <t>Common Stock 72 | shares</t>
  </si>
  <si>
    <t>Common Stock 73 | $ / shares</t>
  </si>
  <si>
    <t>Common Stock 74</t>
  </si>
  <si>
    <t>Common Stock 75</t>
  </si>
  <si>
    <t>Common Stock 76 | $ / shares</t>
  </si>
  <si>
    <t>Common Stock 77 | shares</t>
  </si>
  <si>
    <t>Common Stock 78 | $ / shares</t>
  </si>
  <si>
    <t>Common Stock 79</t>
  </si>
  <si>
    <t>Common Stock 80</t>
  </si>
  <si>
    <t>Common Stock 81 | $ / shares</t>
  </si>
  <si>
    <t>Common Stock 82 | shares</t>
  </si>
  <si>
    <t>Common Stock 83 | $ / shares</t>
  </si>
  <si>
    <t>Common Stock 84</t>
  </si>
  <si>
    <t>Common Stock 85</t>
  </si>
  <si>
    <t>Common Stock 86</t>
  </si>
  <si>
    <t>Common Stock 87 | $ / shares</t>
  </si>
  <si>
    <t>Common Stock 88 | shares</t>
  </si>
  <si>
    <t>Common Stock 89 | $ / shares</t>
  </si>
  <si>
    <t>Common Stock 90</t>
  </si>
  <si>
    <t>Common Stock 91 | shares</t>
  </si>
  <si>
    <t>Common Stock 92</t>
  </si>
  <si>
    <t>Common Stock 93</t>
  </si>
  <si>
    <t>Common Stock 94 | $ / shares</t>
  </si>
  <si>
    <t>Common Stock 95 | shares</t>
  </si>
  <si>
    <t>Common Stock 96 | $ / shares</t>
  </si>
  <si>
    <t>Common Stock 97</t>
  </si>
  <si>
    <t>Common Stock 98</t>
  </si>
  <si>
    <t>Common Stock 99 | $ / shares</t>
  </si>
  <si>
    <t>Common Stock 100 | shares</t>
  </si>
  <si>
    <t>Common Stock 101 | $ / shares</t>
  </si>
  <si>
    <t>Common Stock 102</t>
  </si>
  <si>
    <t>Common Stock 103</t>
  </si>
  <si>
    <t>Common Stock 104</t>
  </si>
  <si>
    <t>Common Stock 105 | shares</t>
  </si>
  <si>
    <t>Common Stock 106 | $ / shares</t>
  </si>
  <si>
    <t>Common Stock 107 | shares</t>
  </si>
  <si>
    <t>Common Stock 108</t>
  </si>
  <si>
    <t>Common Stock 109 | shares</t>
  </si>
  <si>
    <t>Common Stock 110 | $ / shares</t>
  </si>
  <si>
    <t>Common Stock 111</t>
  </si>
  <si>
    <t>Common Stock 112 | shares</t>
  </si>
  <si>
    <t>Common Stock 113 | $ / shares</t>
  </si>
  <si>
    <t>Common Stock 114</t>
  </si>
  <si>
    <t>Common Stock 115 | $ / shares</t>
  </si>
  <si>
    <t>Common Stock 116 | $ / shares</t>
  </si>
  <si>
    <t>Common Stock 117 | shares</t>
  </si>
  <si>
    <t>Common Stock 118 | $ / shares</t>
  </si>
  <si>
    <t>Common Stock 119</t>
  </si>
  <si>
    <t>Common Stock 120 | $ / shares</t>
  </si>
  <si>
    <t>Common Stock 121 | $ / shares</t>
  </si>
  <si>
    <t>Common Stock 122</t>
  </si>
  <si>
    <t>Common Stock 123 | shares</t>
  </si>
  <si>
    <t>Common Stock 124</t>
  </si>
  <si>
    <t>Common Stock 125 | shares</t>
  </si>
  <si>
    <t>Common Stock 126 | $ / shares</t>
  </si>
  <si>
    <t>Common Stock 127</t>
  </si>
  <si>
    <t>Common Stock 128 | $ / shares</t>
  </si>
  <si>
    <t>Common Stock 129 | $ / shares</t>
  </si>
  <si>
    <t>Common Stock 130 | shares</t>
  </si>
  <si>
    <t>Common Stock 131</t>
  </si>
  <si>
    <t>Common Stock 132 | shares</t>
  </si>
  <si>
    <t>Common Stock 133 | $ / shares</t>
  </si>
  <si>
    <t>Common Stock 134</t>
  </si>
  <si>
    <t>Stock Options (Narrative) (Details) - 12 months ended May. 31, 2015</t>
  </si>
  <si>
    <t>USD ($)yr$ / sharesshares</t>
  </si>
  <si>
    <t>Stock Options 1 | shares</t>
  </si>
  <si>
    <t>Stock Options 2 | $ / shares</t>
  </si>
  <si>
    <t>Stock Options 3</t>
  </si>
  <si>
    <t>Stock Options 4 | shares</t>
  </si>
  <si>
    <t>Stock Options 5 | $ / shares</t>
  </si>
  <si>
    <t>Stock Options 6</t>
  </si>
  <si>
    <t>25.00%</t>
  </si>
  <si>
    <t>Stock Options 7</t>
  </si>
  <si>
    <t>Stock Options 8 | shares</t>
  </si>
  <si>
    <t>Stock Options 9 | $ / shares</t>
  </si>
  <si>
    <t>Stock Options 10</t>
  </si>
  <si>
    <t>Stock Options 11 | shares</t>
  </si>
  <si>
    <t>Stock Options 12 | $ / shares</t>
  </si>
  <si>
    <t>Stock Options 13</t>
  </si>
  <si>
    <t>Stock Options 14 | shares</t>
  </si>
  <si>
    <t>Stock Options 15 | $ / shares</t>
  </si>
  <si>
    <t>Stock Options 16</t>
  </si>
  <si>
    <t>Stock Options 17</t>
  </si>
  <si>
    <t>Stock Options 18</t>
  </si>
  <si>
    <t>Stock Options 19 | shares</t>
  </si>
  <si>
    <t>Stock Options 20 | shares</t>
  </si>
  <si>
    <t>Stock Options 21 | $ / shares</t>
  </si>
  <si>
    <t>Stock Options 22</t>
  </si>
  <si>
    <t>Stock Options 23</t>
  </si>
  <si>
    <t>Stock Options 24 | yr</t>
  </si>
  <si>
    <t>Stock Options 25</t>
  </si>
  <si>
    <t>Stock Options 26</t>
  </si>
  <si>
    <t>Stock Options 27</t>
  </si>
  <si>
    <t>Stock Options 28 | $ / shares</t>
  </si>
  <si>
    <t>Commitments and Contingencies (Narrative) (Details) - 12 months ended May. 31, 2015</t>
  </si>
  <si>
    <t>USD ($)mo$ / sharesshares</t>
  </si>
  <si>
    <t>CADmoshares</t>
  </si>
  <si>
    <t>Commitments And Contingencies 1</t>
  </si>
  <si>
    <t>Commitments And Contingencies 2</t>
  </si>
  <si>
    <t>Commitments And Contingencies 3</t>
  </si>
  <si>
    <t>Commitments And Contingencies 4</t>
  </si>
  <si>
    <t>Commitments And Contingencies 5</t>
  </si>
  <si>
    <t>2.00%</t>
  </si>
  <si>
    <t>Commitments And Contingencies 6</t>
  </si>
  <si>
    <t>15.00%</t>
  </si>
  <si>
    <t>Commitments And Contingencies 7</t>
  </si>
  <si>
    <t>1.00%</t>
  </si>
  <si>
    <t>Commitments And Contingencies 8</t>
  </si>
  <si>
    <t>Commitments And Contingencies 9 | $</t>
  </si>
  <si>
    <t>Commitments And Contingencies 10 | $</t>
  </si>
  <si>
    <t>Commitments And Contingencies 11 | shares</t>
  </si>
  <si>
    <t>Commitments And Contingencies 12 | shares</t>
  </si>
  <si>
    <t>Commitments And Contingencies 13 | $</t>
  </si>
  <si>
    <t>Commitments And Contingencies 14 | shares</t>
  </si>
  <si>
    <t>Commitments And Contingencies 15</t>
  </si>
  <si>
    <t>Commitments And Contingencies 16</t>
  </si>
  <si>
    <t>Commitments And Contingencies 17 | $</t>
  </si>
  <si>
    <t>Commitments And Contingencies 18 | shares</t>
  </si>
  <si>
    <t>Commitments And Contingencies 19 | $ / shares</t>
  </si>
  <si>
    <t>Commitments And Contingencies 20 | mo</t>
  </si>
  <si>
    <t>Commitments And Contingencies 21 | $</t>
  </si>
  <si>
    <t>Commitments And Contingencies 22 | shares</t>
  </si>
  <si>
    <t>Commitments And Contingencies 23 | $ / shares</t>
  </si>
  <si>
    <t>Commitments And Contingencies 24 | mo</t>
  </si>
  <si>
    <t>Commitments And Contingencies 25 | $</t>
  </si>
  <si>
    <t>Commitments And Contingencies 26 | $</t>
  </si>
  <si>
    <t>Commitments And Contingencies 27</t>
  </si>
  <si>
    <t>Income Taxes (Narrative) (Details) - 12 months ended May. 31, 2015 - USD ($)</t>
  </si>
  <si>
    <t>Income Taxes 1</t>
  </si>
  <si>
    <t>Income Taxes 2</t>
  </si>
  <si>
    <t>34.00%</t>
  </si>
  <si>
    <t>Subsequent Events (Narrative) (Details) - 12 months ended May. 31, 2015</t>
  </si>
  <si>
    <t>USD ($)d$ / shares$ / yr$ / moshares</t>
  </si>
  <si>
    <t>Subsequent Events 1</t>
  </si>
  <si>
    <t>Subsequent Events 2</t>
  </si>
  <si>
    <t>Subsequent Events 3 | d</t>
  </si>
  <si>
    <t>Subsequent Events 4</t>
  </si>
  <si>
    <t>Subsequent Events 5</t>
  </si>
  <si>
    <t>Subsequent Events 6 | d</t>
  </si>
  <si>
    <t>Subsequent Events 7</t>
  </si>
  <si>
    <t>Subsequent Events 8</t>
  </si>
  <si>
    <t>Subsequent Events 9 | d</t>
  </si>
  <si>
    <t>Subsequent Events 10</t>
  </si>
  <si>
    <t>Subsequent Events 11 | d</t>
  </si>
  <si>
    <t>Subsequent Events 12</t>
  </si>
  <si>
    <t>Subsequent Events 13 | $ / yr</t>
  </si>
  <si>
    <t>Subsequent Events 14 | shares</t>
  </si>
  <si>
    <t>Subsequent Events 15 | $ / mo</t>
  </si>
  <si>
    <t>Subsequent Events 16</t>
  </si>
  <si>
    <t>Subsequent Events 17 | shares</t>
  </si>
  <si>
    <t>Subsequent Events 18 | $ / shares</t>
  </si>
  <si>
    <t>Subsequent Events 19</t>
  </si>
  <si>
    <t>Subsequent Events 20 | shares</t>
  </si>
  <si>
    <t>Subsequent Events 21</t>
  </si>
  <si>
    <t>Subsequent Events 22</t>
  </si>
  <si>
    <t>Subsequent Events 23</t>
  </si>
  <si>
    <t>120.00%</t>
  </si>
  <si>
    <t>Subsequent Events 24</t>
  </si>
  <si>
    <t>180.00%</t>
  </si>
  <si>
    <t>Subsequent Events 25 | shares</t>
  </si>
  <si>
    <t>Subsequent Events 26 | $ / shares</t>
  </si>
  <si>
    <t>Subsequent Events 27</t>
  </si>
  <si>
    <t>Subsequent Events 28 | shares</t>
  </si>
  <si>
    <t>Subsequent Events 29</t>
  </si>
  <si>
    <t>Schedule of Estimated Useful Lives of Property and Equipment (Details)</t>
  </si>
  <si>
    <t>May. 31, 2015yr</t>
  </si>
  <si>
    <t>Significant Accounting Policies Schedule Of Estimated Useful Lives Of Property And Equipment 1</t>
  </si>
  <si>
    <t>Significant Accounting Policies Schedule Of Estimated Useful Lives Of Property And Equipment 2</t>
  </si>
  <si>
    <t>Significant Accounting Policies Schedule Of Estimated Useful Lives Of Property And Equipment 3</t>
  </si>
  <si>
    <t>Significant Accounting Policies Schedule Of Estimated Useful Lives Of Property And Equipment 4</t>
  </si>
  <si>
    <t>Significant Accounting Policies Schedule Of Estimated Useful Lives Of Property And Equipment 5</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Schedule of Finite-Lived Intangible Assets (Details)</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Finite-lived Intangible Assets Amortization Expense (Details)</t>
  </si>
  <si>
    <t>Intangible Assets Finite-lived Intangible Assets Amortization Expense 1</t>
  </si>
  <si>
    <t>Intangible Assets Finite-lived Intangible Assets Amortization Expense 2</t>
  </si>
  <si>
    <t>Intangible Assets Finite-lived Intangible Assets Amortization Expense 3</t>
  </si>
  <si>
    <t>Intangible Assets Finite-lived Intangible Assets Amortization Expense 4</t>
  </si>
  <si>
    <t>Intangible Assets Finite-lived Intangible Assets Amortization Expense 5</t>
  </si>
  <si>
    <t>Schedule of Future Minimum Lease Payments for Capital Leases (Details)</t>
  </si>
  <si>
    <t>Obligations Under Capital Lease Schedule Of Future Minimum Lease Payments For Capital Leases 1</t>
  </si>
  <si>
    <t>Obligations Under Capital Lease Schedule Of Future Minimum Lease Payments For Capital Leases 2</t>
  </si>
  <si>
    <t>Obligations Under Capital Lease Schedule Of Future Minimum Lease Payments For Capital Leases 3</t>
  </si>
  <si>
    <t>Obligations Under Capital Lease Schedule Of Future Minimum Lease Payments For Capital Leases 4</t>
  </si>
  <si>
    <t>Obligations Under Capital Lease Schedule Of Future Minimum Lease Payments For Capital Leases 5</t>
  </si>
  <si>
    <t>Obligations Under Capital Lease Schedule Of Future Minimum Lease Payments For Capital Leases 6</t>
  </si>
  <si>
    <t>Changes in the fair value of the Companys Level 3 financial liabilities (Details)</t>
  </si>
  <si>
    <t>Derivative Liabilities Changes In The Fair Value Of The Companys Level 3 Financial Liabilities 1</t>
  </si>
  <si>
    <t>Derivative Liabilities Changes In The Fair Value Of The Companys Level 3 Financial Liabilities 2</t>
  </si>
  <si>
    <t>Derivative Liabilities Changes In The Fair Value Of The Companys Level 3 Financial Liabilities 3</t>
  </si>
  <si>
    <t>Derivative Liabilities Changes In The Fair Value Of The Companys Level 3 Financial Liabilities 4</t>
  </si>
  <si>
    <t>Derivative Liabilities Changes In The Fair Value Of The Companys Level 3 Financial Liabilities 5</t>
  </si>
  <si>
    <t>Change in fair value of derivatives (Details)</t>
  </si>
  <si>
    <t>Derivative Liabilities Change In Fair Value Of Derivatives 1</t>
  </si>
  <si>
    <t>Derivative Liabilities Change In Fair Value Of Derivatives 2</t>
  </si>
  <si>
    <t>Derivative Liabilities Change In Fair Value Of Derivatives 3</t>
  </si>
  <si>
    <t>Derivative Liabilities Change In Fair Value Of Derivatives 4</t>
  </si>
  <si>
    <t>Derivative Liabilities Change In Fair Value Of Derivatives 5</t>
  </si>
  <si>
    <t>Derivative Liabilities Change In Fair Value Of Derivatives 6</t>
  </si>
  <si>
    <t>Fair value assumptions used in fair value calculation (Details)</t>
  </si>
  <si>
    <t>Derivative Liabilities Fair Value Assumptions Used In Fair Value Calculation 1</t>
  </si>
  <si>
    <t>124.00%</t>
  </si>
  <si>
    <t>Derivative Liabilities Fair Value Assumptions Used In Fair Value Calculation 2</t>
  </si>
  <si>
    <t>0.07%</t>
  </si>
  <si>
    <t>Derivative Liabilities Fair Value Assumptions Used In Fair Value Calculation 3</t>
  </si>
  <si>
    <t>0.00%</t>
  </si>
  <si>
    <t>Derivative Liabilities Fair Value Assumptions Used In Fair Value Calculation 4</t>
  </si>
  <si>
    <t>Derivative Liabilities Fair Value Assumptions Used In Fair Value Calculation 5</t>
  </si>
  <si>
    <t>133.00%</t>
  </si>
  <si>
    <t>Derivative Liabilities Fair Value Assumptions Used In Fair Value Calculation 6</t>
  </si>
  <si>
    <t>0.10%</t>
  </si>
  <si>
    <t>Derivative Liabilities Fair Value Assumptions Used In Fair Value Calculation 7</t>
  </si>
  <si>
    <t>Derivative Liabilities Fair Value Assumptions Used In Fair Value Calculation 8</t>
  </si>
  <si>
    <t>Schedule of Stockholders' Equity Note, Warrants or Rights, Activity (Details) - 12 months ended May. 31, 2015</t>
  </si>
  <si>
    <t>USD ($)</t>
  </si>
  <si>
    <t>Share Purchase Warrants Schedule Of Stockholders' Equity Note, Warrants Or Rights, Activity 1</t>
  </si>
  <si>
    <t>Share Purchase Warrants Schedule Of Stockholders' Equity Note, Warrants Or Rights, Activity 2</t>
  </si>
  <si>
    <t>Share Purchase Warrants Schedule Of Stockholders' Equity Note, Warrants Or Rights, Activity 3</t>
  </si>
  <si>
    <t>Share Purchase Warrants Schedule Of Stockholders' Equity Note, Warrants Or Rights, Activity 4</t>
  </si>
  <si>
    <t>Share Purchase Warrants Schedule Of Stockholders' Equity Note, Warrants Or Rights, Activity 5</t>
  </si>
  <si>
    <t>Share Purchase Warrants Schedule Of Stockholders' Equity Note, Warrants Or Rights, Activity 6</t>
  </si>
  <si>
    <t>Share Purchase Warrants Schedule Of Stockholders' Equity Note, Warrants Or Rights, Activity 7</t>
  </si>
  <si>
    <t>Share Purchase Warrants Schedule Of Stockholders' Equity Note, Warrants Or Rights, Activity 8</t>
  </si>
  <si>
    <t>Share Purchase Warrants Schedule Of Stockholders' Equity Note, Warrants Or Rights, Activity 9</t>
  </si>
  <si>
    <t>Share Purchase Warrants Schedule Of Stockholders' Equity Note, Warrants Or Rights, Activity 10</t>
  </si>
  <si>
    <t>Schedule of Stockholders' Equity Note, Warrants or Rights (Details) - 12 months ended May. 31, 2015</t>
  </si>
  <si>
    <t>Share Purchase Warrants Schedule Of Stockholders' Equity Note, Warrants Or Rights 1</t>
  </si>
  <si>
    <t>Share Purchase Warrants Schedule Of Stockholders' Equity Note, Warrants Or Rights 2</t>
  </si>
  <si>
    <t>Share Purchase Warrants Schedule Of Stockholders' Equity Note, Warrants Or Rights 3</t>
  </si>
  <si>
    <t>Share Purchase Warrants Schedule Of Stockholders' Equity Note, Warrants Or Rights 4</t>
  </si>
  <si>
    <t>Share Purchase Warrants Schedule Of Stockholders' Equity Note, Warrants Or Rights 5</t>
  </si>
  <si>
    <t>Share Purchase Warrants Schedule Of Stockholders' Equity Note, Warrants Or Rights 6</t>
  </si>
  <si>
    <t>Share Purchase Warrants Schedule Of Stockholders' Equity Note, Warrants Or Rights 7</t>
  </si>
  <si>
    <t>Share Purchase Warrants Schedule Of Stockholders' Equity Note, Warrants Or Rights 8</t>
  </si>
  <si>
    <t>Share Purchase Warrants Schedule Of Stockholders' Equity Note, Warrants Or Rights 9</t>
  </si>
  <si>
    <t>Share Purchase Warrants Schedule Of Stockholders' Equity Note, Warrants Or Rights 10</t>
  </si>
  <si>
    <t>Share Purchase Warrants Schedule Of Stockholders' Equity Note, Warrants Or Rights 11</t>
  </si>
  <si>
    <t>Schedule of Share-based Compensation, Stock Options, Activity (Details) - 12 months ended May. 31, 2015</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tock Options Schedule Of Share-based Compensation, Stock Options, Activity 15</t>
  </si>
  <si>
    <t>Stock Options Schedule Of Share-based Compensation, Stock Options, Activity 16</t>
  </si>
  <si>
    <t>Schedule of Nonvested Share Activity (Details) - 12 months ended May. 31, 2015</t>
  </si>
  <si>
    <t>Stock Options Schedule Of Nonvested Share Activity 1</t>
  </si>
  <si>
    <t>Stock Options Schedule Of Nonvested Share Activity 2</t>
  </si>
  <si>
    <t>Stock Options Schedule Of Nonvested Share Activity 3</t>
  </si>
  <si>
    <t>Stock Options Schedule Of Nonvested Share Activity 4</t>
  </si>
  <si>
    <t>Stock Options Schedule Of Nonvested Share Activity 5</t>
  </si>
  <si>
    <t>Stock Options Schedule Of Nonvested Share Activity 6</t>
  </si>
  <si>
    <t>Stock Options Schedule Of Nonvested Share Activity 7</t>
  </si>
  <si>
    <t>Stock Options Schedule Of Nonvested Share Activity 8</t>
  </si>
  <si>
    <t>Schedule of Disclosure of Share-based Compensation Arrangements by Share-based Payment Award (Details) - 12 months ended May. 31, 2015</t>
  </si>
  <si>
    <t>Stock Options Schedule Of Disclosure Of Share-based Compensation Arrangements By Share-based Payment Award 1</t>
  </si>
  <si>
    <t>Stock Options Schedule Of Disclosure Of Share-based Compensation Arrangements By Share-based Payment Award 2</t>
  </si>
  <si>
    <t>Stock Options Schedule Of Disclosure Of Share-based Compensation Arrangements By Share-based Payment Award 3</t>
  </si>
  <si>
    <t>Stock Options Schedule Of Disclosure Of Share-based Compensation Arrangements By Share-based Payment Award 4</t>
  </si>
  <si>
    <t>Stock Options Schedule Of Disclosure Of Share-based Compensation Arrangements By Share-based Payment Award 5</t>
  </si>
  <si>
    <t>Stock Options Schedule Of Disclosure Of Share-based Compensation Arrangements By Share-based Payment Award 6</t>
  </si>
  <si>
    <t>Stock Options Schedule Of Disclosure Of Share-based Compensation Arrangements By Share-based Payment Award 7</t>
  </si>
  <si>
    <t>Stock Options Schedule Of Disclosure Of Share-based Compensation Arrangements By Share-based Payment Award 8</t>
  </si>
  <si>
    <t>Stock Options Schedule Of Disclosure Of Share-based Compensation Arrangements By Share-based Payment Award 9</t>
  </si>
  <si>
    <t>Stock Options Schedule Of Disclosure Of Share-based Compensation Arrangements By Share-based Payment Award 10</t>
  </si>
  <si>
    <t>Stock Options Schedule Of Disclosure Of Share-based Compensation Arrangements By Share-based Payment Award 11</t>
  </si>
  <si>
    <t>Stock Options Schedule Of Disclosure Of Share-based Compensation Arrangements By Share-based Payment Award 12</t>
  </si>
  <si>
    <t>Stock Options Schedule Of Disclosure Of Share-based Compensation Arrangements By Share-based Payment Award 13</t>
  </si>
  <si>
    <t>Stock Options Schedule Of Disclosure Of Share-based Compensation Arrangements By Share-based Payment Award 14</t>
  </si>
  <si>
    <t>Stock Options Schedule Of Disclosure Of Share-based Compensation Arrangements By Share-based Payment Award 15</t>
  </si>
  <si>
    <t>Schedule of Share-based Payment Award, Stock Options, Valuation Assumptions (Details)</t>
  </si>
  <si>
    <t>Stock Options Schedule Of Share-based Payment Award, Stock Options, Valuation Assumptions 1</t>
  </si>
  <si>
    <t>0.57%</t>
  </si>
  <si>
    <t>Stock Options Schedule Of Share-based Payment Award, Stock Options, Valuation Assumptions 2</t>
  </si>
  <si>
    <t>0.33%</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113.00%</t>
  </si>
  <si>
    <t>Stock Options Schedule Of Share-based Payment Award, Stock Options, Valuation Assumptions 6</t>
  </si>
  <si>
    <t>194.00%</t>
  </si>
  <si>
    <t>Long-term Purchase Commitment (Details) - 12 months ended May. 31, 2015</t>
  </si>
  <si>
    <t>CAD</t>
  </si>
  <si>
    <t>Commitments And Contingencies Long-term Purchase Commitment 1</t>
  </si>
  <si>
    <t>Commitments And Contingencies Long-term Purchase Commitment 2</t>
  </si>
  <si>
    <t>Commitments And Contingencies Long-term Purchase Commitment 3 | $</t>
  </si>
  <si>
    <t>Commitments And Contingencies Long-term Purchase Commitment 4</t>
  </si>
  <si>
    <t>Commitments And Contingencies Long-term Purchase Commitment 5</t>
  </si>
  <si>
    <t>Schedule of Future Minimum Lease Payments under Capital Leases (Details)</t>
  </si>
  <si>
    <t>Commitments And Contingencies Schedule Of Future Minimum Lease Payments Under Capital Leases 1</t>
  </si>
  <si>
    <t>Commitments And Contingencies Schedule Of Future Minimum Lease Payments Under Capital Leases 2</t>
  </si>
  <si>
    <t>Commitments And Contingencies Schedule Of Future Minimum Lease Payments Under Capital Leases 3</t>
  </si>
  <si>
    <t>Commitments And Contingencies Schedule Of Future Minimum Lease Payments Under Capital Leases 4</t>
  </si>
  <si>
    <t>Commitments And Contingencies Schedule Of Future Minimum Lease Payments Under Capital Leases 5</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3" r="B6" t="s">
        <v>12</v>
      </c>
    </row>
    <row r="7" spans="1:4">
      <c s="3" r="A7" t="s">
        <v>13</v>
      </c>
      <c s="3" r="B7" t="s">
        <v>14</v>
      </c>
    </row>
    <row r="8" spans="1:4">
      <c s="3" r="A8" t="s">
        <v>15</v>
      </c>
      <c s="4" r="B8" t="n">
        <v>1413891</v>
      </c>
    </row>
    <row r="9" spans="1:4">
      <c s="3" r="A9" t="s">
        <v>16</v>
      </c>
      <c s="3" r="B9" t="s">
        <v>17</v>
      </c>
    </row>
    <row r="10" spans="1:4">
      <c s="3" r="A10" t="s">
        <v>18</v>
      </c>
      <c s="3" r="B10" t="s">
        <v>19</v>
      </c>
    </row>
    <row r="11" spans="1:4">
      <c s="3" r="A11" t="s">
        <v>20</v>
      </c>
      <c s="4" r="C11" t="n">
        <v>72383203</v>
      </c>
    </row>
    <row r="12" spans="1:4">
      <c s="3" r="A12" t="s">
        <v>21</v>
      </c>
      <c s="3" r="B12" t="s">
        <v>22</v>
      </c>
    </row>
    <row r="13" spans="1:4">
      <c s="3" r="A13" t="s">
        <v>23</v>
      </c>
      <c s="3" r="B13" t="s">
        <v>24</v>
      </c>
    </row>
    <row r="14" spans="1:4">
      <c s="3" r="A14" t="s">
        <v>25</v>
      </c>
      <c s="3" r="B14" t="s">
        <v>24</v>
      </c>
    </row>
    <row r="15" spans="1:4">
      <c s="3" r="A15" t="s">
        <v>26</v>
      </c>
      <c s="5" r="D15" t="n">
        <v>14416955</v>
      </c>
    </row>
    <row r="16" spans="1:4">
      <c s="3" r="A16" t="s">
        <v>27</v>
      </c>
      <c s="4" r="B16" t="n">
        <v>2015</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203</v>
      </c>
      <c s="2" r="B1" t="s">
        <v>1</v>
      </c>
    </row>
    <row r="2" spans="1:2">
      <c s="2" r="B2" t="s">
        <v>2</v>
      </c>
    </row>
    <row r="3" spans="1:2">
      <c s="3" r="A3" t="s">
        <v>204</v>
      </c>
      <c s="3" r="B3"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206</v>
      </c>
      <c s="2" r="B1" t="s">
        <v>1</v>
      </c>
    </row>
    <row r="2" spans="1:2">
      <c s="2" r="B2" t="s">
        <v>2</v>
      </c>
    </row>
    <row r="3" spans="1:2">
      <c s="3" r="A3" t="s">
        <v>207</v>
      </c>
      <c s="3" r="B3"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209</v>
      </c>
      <c s="2" r="B1" t="s">
        <v>1</v>
      </c>
    </row>
    <row r="2" spans="1:2">
      <c s="2" r="B2" t="s">
        <v>2</v>
      </c>
    </row>
    <row r="3" spans="1:2">
      <c s="3" r="A3" t="s">
        <v>210</v>
      </c>
      <c s="3" r="B3"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12</v>
      </c>
      <c s="2" r="B1" t="s">
        <v>1</v>
      </c>
    </row>
    <row r="2" spans="1:2">
      <c s="2" r="B2" t="s">
        <v>2</v>
      </c>
    </row>
    <row r="3" spans="1:2">
      <c s="3" r="A3" t="s">
        <v>213</v>
      </c>
      <c s="3" r="B3"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215</v>
      </c>
      <c s="2" r="B1" t="s">
        <v>1</v>
      </c>
    </row>
    <row r="2" spans="1:2">
      <c s="2" r="B2" t="s">
        <v>2</v>
      </c>
    </row>
    <row r="3" spans="1:2">
      <c s="3" r="A3" t="s">
        <v>216</v>
      </c>
      <c s="3" r="B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218</v>
      </c>
      <c s="2" r="B1" t="s">
        <v>1</v>
      </c>
    </row>
    <row r="2" spans="1:2">
      <c s="2" r="B2" t="s">
        <v>2</v>
      </c>
    </row>
    <row r="3" spans="1:2">
      <c s="3" r="A3" t="s">
        <v>219</v>
      </c>
      <c s="3" r="B3"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221</v>
      </c>
      <c s="2" r="B1" t="s">
        <v>1</v>
      </c>
    </row>
    <row r="2" spans="1:2">
      <c s="2" r="B2" t="s">
        <v>2</v>
      </c>
    </row>
    <row r="3" spans="1:2">
      <c s="3" r="A3" t="s">
        <v>222</v>
      </c>
      <c s="3" r="B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224</v>
      </c>
      <c s="2" r="B1" t="s">
        <v>1</v>
      </c>
    </row>
    <row r="2" spans="1:2">
      <c s="2" r="B2" t="s">
        <v>2</v>
      </c>
    </row>
    <row r="3" spans="1:2">
      <c s="3" r="A3" t="s">
        <v>225</v>
      </c>
      <c s="3" r="B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27</v>
      </c>
      <c s="2" r="B1" t="s">
        <v>1</v>
      </c>
    </row>
    <row r="2" spans="1:2">
      <c s="2" r="B2" t="s">
        <v>2</v>
      </c>
    </row>
    <row r="3" spans="1:2">
      <c s="3" r="A3" t="s">
        <v>228</v>
      </c>
      <c s="3" r="B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30</v>
      </c>
      <c s="2" r="B1" t="s">
        <v>1</v>
      </c>
    </row>
    <row r="2" spans="1:2">
      <c s="2" r="B2" t="s">
        <v>2</v>
      </c>
    </row>
    <row r="3" spans="1:2">
      <c s="3" r="A3" t="s">
        <v>231</v>
      </c>
      <c s="3" r="B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6" r="A2" t="s">
        <v>32</v>
      </c>
    </row>
    <row r="3" spans="1:3">
      <c s="3" r="A3" t="s">
        <v>33</v>
      </c>
      <c s="5" r="B3" t="n">
        <v>7446</v>
      </c>
      <c s="5" r="C3" t="n">
        <v>931886</v>
      </c>
    </row>
    <row r="4" spans="1:3">
      <c s="3" r="A4" t="s">
        <v>34</v>
      </c>
      <c s="4" r="B4" t="n">
        <v>25527</v>
      </c>
      <c s="4" r="C4" t="n">
        <v>163591</v>
      </c>
    </row>
    <row r="5" spans="1:3">
      <c s="3" r="A5" t="s">
        <v>35</v>
      </c>
      <c s="4" r="B5" t="n">
        <v>7085</v>
      </c>
      <c s="4" r="C5" t="n">
        <v>0</v>
      </c>
    </row>
    <row r="6" spans="1:3">
      <c s="3" r="A6" t="s">
        <v>36</v>
      </c>
      <c s="4" r="B6" t="n">
        <v>126146</v>
      </c>
      <c s="4" r="C6" t="n">
        <v>504697</v>
      </c>
    </row>
    <row r="7" spans="1:3">
      <c s="3" r="A7" t="s">
        <v>37</v>
      </c>
      <c s="4" r="B7" t="n">
        <v>166204</v>
      </c>
      <c s="4" r="C7" t="n">
        <v>1600174</v>
      </c>
    </row>
    <row r="8" spans="1:3">
      <c s="3" r="A8" t="s">
        <v>38</v>
      </c>
      <c s="4" r="B8" t="n">
        <v>8000</v>
      </c>
      <c s="4" r="C8" t="n">
        <v>0</v>
      </c>
    </row>
    <row r="9" spans="1:3">
      <c s="3" r="A9" t="s">
        <v>39</v>
      </c>
      <c s="4" r="B9" t="n">
        <v>20734</v>
      </c>
      <c s="4" r="C9" t="n">
        <v>27374</v>
      </c>
    </row>
    <row r="10" spans="1:3">
      <c s="3" r="A10" t="s">
        <v>40</v>
      </c>
      <c s="4" r="B10" t="n">
        <v>90205</v>
      </c>
      <c s="4" r="C10" t="n">
        <v>94231</v>
      </c>
    </row>
    <row r="11" spans="1:3">
      <c s="3" r="A11" t="s">
        <v>41</v>
      </c>
      <c s="4" r="B11" t="n">
        <v>54577</v>
      </c>
      <c s="4" r="C11" t="n">
        <v>29547</v>
      </c>
    </row>
    <row r="12" spans="1:3">
      <c s="3" r="A12" t="s">
        <v>42</v>
      </c>
      <c s="4" r="B12" t="n">
        <v>339720</v>
      </c>
      <c s="4" r="C12" t="n">
        <v>1751326</v>
      </c>
    </row>
    <row r="13" spans="1:3">
      <c s="6" r="A13" t="s">
        <v>43</v>
      </c>
    </row>
    <row r="14" spans="1:3">
      <c s="3" r="A14" t="s">
        <v>44</v>
      </c>
      <c s="4" r="B14" t="n">
        <v>613875</v>
      </c>
      <c s="4" r="C14" t="n">
        <v>715053</v>
      </c>
    </row>
    <row r="15" spans="1:3">
      <c s="3" r="A15" t="s">
        <v>45</v>
      </c>
      <c s="4" r="B15" t="n">
        <v>112193</v>
      </c>
      <c s="4" r="C15" t="n">
        <v>159994</v>
      </c>
    </row>
    <row r="16" spans="1:3">
      <c s="3" r="A16" t="s">
        <v>46</v>
      </c>
      <c s="4" r="B16" t="n">
        <v>190106</v>
      </c>
      <c s="4" r="C16" t="n">
        <v>204176</v>
      </c>
    </row>
    <row r="17" spans="1:3">
      <c s="3" r="A17" t="s">
        <v>47</v>
      </c>
      <c s="4" r="B17" t="n">
        <v>17325</v>
      </c>
      <c s="4" r="C17" t="n">
        <v>8246</v>
      </c>
    </row>
    <row r="18" spans="1:3">
      <c s="3" r="A18" t="s">
        <v>48</v>
      </c>
      <c s="4" r="B18" t="n">
        <v>237333</v>
      </c>
      <c s="4" r="C18" t="n">
        <v>164660</v>
      </c>
    </row>
    <row r="19" spans="1:3">
      <c s="3" r="A19" t="s">
        <v>49</v>
      </c>
      <c s="4" r="B19" t="n">
        <v>353668</v>
      </c>
      <c s="4" r="C19" t="n">
        <v>0</v>
      </c>
    </row>
    <row r="20" spans="1:3">
      <c s="3" r="A20" t="s">
        <v>50</v>
      </c>
      <c s="4" r="B20" t="n">
        <v>1524500</v>
      </c>
      <c s="4" r="C20" t="n">
        <v>1252129</v>
      </c>
    </row>
    <row r="21" spans="1:3">
      <c s="3" r="A21" t="s">
        <v>47</v>
      </c>
      <c s="4" r="B21" t="n">
        <v>0</v>
      </c>
      <c s="4" r="C21" t="n">
        <v>19856</v>
      </c>
    </row>
    <row r="22" spans="1:3">
      <c s="3" r="A22" t="s">
        <v>51</v>
      </c>
      <c s="4" r="B22" t="n">
        <v>0</v>
      </c>
      <c s="4" r="C22" t="n">
        <v>16640</v>
      </c>
    </row>
    <row r="23" spans="1:3">
      <c s="3" r="A23" t="s">
        <v>52</v>
      </c>
      <c s="4" r="B23" t="n">
        <v>1524500</v>
      </c>
      <c s="4" r="C23" t="n">
        <v>1288625</v>
      </c>
    </row>
    <row r="24" spans="1:3">
      <c s="6" r="A24" t="s">
        <v>53</v>
      </c>
    </row>
    <row r="25" spans="1:3">
      <c s="3" r="A25" t="s">
        <v>54</v>
      </c>
      <c s="4" r="B25" t="n">
        <v>0</v>
      </c>
      <c s="4" r="C25" t="n">
        <v>0</v>
      </c>
    </row>
    <row r="26" spans="1:3">
      <c s="3" r="A26" t="s">
        <v>55</v>
      </c>
      <c s="4" r="B26" t="n">
        <v>715</v>
      </c>
      <c s="4" r="C26" t="n">
        <v>692</v>
      </c>
    </row>
    <row r="27" spans="1:3">
      <c s="3" r="A27" t="s">
        <v>56</v>
      </c>
      <c s="4" r="B27" t="n">
        <v>10462265</v>
      </c>
      <c s="4" r="C27" t="n">
        <v>9679880</v>
      </c>
    </row>
    <row r="28" spans="1:3">
      <c s="3" r="A28" t="s">
        <v>57</v>
      </c>
      <c s="4" r="B28" t="n">
        <v>0</v>
      </c>
      <c s="4" r="C28" t="n">
        <v>-1791</v>
      </c>
    </row>
    <row r="29" spans="1:3">
      <c s="3" r="A29" t="s">
        <v>58</v>
      </c>
      <c s="4" r="B29" t="n">
        <v>74742</v>
      </c>
      <c s="4" r="C29" t="n">
        <v>216391</v>
      </c>
    </row>
    <row r="30" spans="1:3">
      <c s="3" r="A30" t="s">
        <v>59</v>
      </c>
      <c s="4" r="B30" t="n">
        <v>-11529916</v>
      </c>
      <c s="4" r="C30" t="n">
        <v>-9314295</v>
      </c>
    </row>
    <row r="31" spans="1:3">
      <c s="3" r="A31" t="s">
        <v>60</v>
      </c>
      <c s="4" r="B31" t="n">
        <v>-992194</v>
      </c>
      <c s="4" r="C31" t="n">
        <v>580877</v>
      </c>
    </row>
    <row r="32" spans="1:3">
      <c s="3" r="A32" t="s">
        <v>61</v>
      </c>
      <c s="4" r="B32" t="n">
        <v>-192586</v>
      </c>
      <c s="4" r="C32" t="n">
        <v>-118176</v>
      </c>
    </row>
    <row r="33" spans="1:3">
      <c s="3" r="A33" t="s">
        <v>62</v>
      </c>
      <c s="4" r="B33" t="n">
        <v>-1184780</v>
      </c>
      <c s="4" r="C33" t="n">
        <v>462701</v>
      </c>
    </row>
    <row r="34" spans="1:3">
      <c s="3" r="A34" t="s">
        <v>63</v>
      </c>
      <c s="5" r="B34" t="n">
        <v>339720</v>
      </c>
      <c s="5" r="C34" t="n">
        <v>17513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233</v>
      </c>
      <c s="2" r="B1" t="s">
        <v>1</v>
      </c>
    </row>
    <row r="2" spans="1:2">
      <c s="2" r="B2" t="s">
        <v>2</v>
      </c>
    </row>
    <row r="3" spans="1:2">
      <c s="3" r="A3" t="s">
        <v>234</v>
      </c>
      <c s="3" r="B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236</v>
      </c>
      <c s="2" r="B1" t="s">
        <v>1</v>
      </c>
    </row>
    <row r="2" spans="1:2">
      <c s="2" r="B2" t="s">
        <v>2</v>
      </c>
    </row>
    <row r="3" spans="1:2">
      <c s="3" r="A3" t="s">
        <v>237</v>
      </c>
      <c s="3" r="B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239</v>
      </c>
      <c s="2" r="B1" t="s">
        <v>1</v>
      </c>
    </row>
    <row r="2" spans="1:2">
      <c s="2" r="B2" t="s">
        <v>2</v>
      </c>
    </row>
    <row r="3" spans="1:2">
      <c s="3" r="A3" t="s">
        <v>240</v>
      </c>
      <c s="3" r="B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0"/>
    <col customWidth="1" max="2" min="2" width="80"/>
  </cols>
  <sheetData>
    <row r="1" spans="1:2">
      <c s="1" r="A1" t="s">
        <v>242</v>
      </c>
      <c s="2" r="B1" t="s">
        <v>1</v>
      </c>
    </row>
    <row r="2" spans="1:2">
      <c s="2" r="B2" t="s">
        <v>2</v>
      </c>
    </row>
    <row r="3" spans="1:2">
      <c s="3" r="A3" t="s">
        <v>243</v>
      </c>
      <c s="3" r="B3" t="s">
        <v>244</v>
      </c>
    </row>
    <row r="4" spans="1:2">
      <c s="3" r="A4" t="s">
        <v>245</v>
      </c>
      <c s="3" r="B4" t="s">
        <v>246</v>
      </c>
    </row>
    <row r="5" spans="1:2">
      <c s="3" r="A5" t="s">
        <v>247</v>
      </c>
      <c s="3" r="B5" t="s">
        <v>248</v>
      </c>
    </row>
    <row r="6" spans="1:2">
      <c s="3" r="A6" t="s">
        <v>249</v>
      </c>
      <c s="3" r="B6" t="s">
        <v>250</v>
      </c>
    </row>
    <row r="7" spans="1:2">
      <c s="3" r="A7" t="s">
        <v>251</v>
      </c>
      <c s="3" r="B7" t="s">
        <v>252</v>
      </c>
    </row>
    <row r="8" spans="1:2">
      <c s="3" r="A8" t="s">
        <v>253</v>
      </c>
      <c s="3" r="B8" t="s">
        <v>254</v>
      </c>
    </row>
    <row r="9" spans="1:2">
      <c s="3" r="A9" t="s">
        <v>255</v>
      </c>
      <c s="3" r="B9" t="s">
        <v>256</v>
      </c>
    </row>
    <row r="10" spans="1:2">
      <c s="3" r="A10" t="s">
        <v>257</v>
      </c>
      <c s="3" r="B10" t="s">
        <v>258</v>
      </c>
    </row>
    <row r="11" spans="1:2">
      <c s="3" r="A11" t="s">
        <v>259</v>
      </c>
      <c s="3" r="B11" t="s">
        <v>260</v>
      </c>
    </row>
    <row r="12" spans="1:2">
      <c s="3" r="A12" t="s">
        <v>261</v>
      </c>
      <c s="3" r="B12" t="s">
        <v>262</v>
      </c>
    </row>
    <row r="13" spans="1:2">
      <c s="3" r="A13" t="s">
        <v>263</v>
      </c>
      <c s="3" r="B13" t="s">
        <v>264</v>
      </c>
    </row>
    <row r="14" spans="1:2">
      <c s="3" r="A14" t="s">
        <v>265</v>
      </c>
      <c s="3" r="B14" t="s">
        <v>266</v>
      </c>
    </row>
    <row r="15" spans="1:2">
      <c s="3" r="A15" t="s">
        <v>267</v>
      </c>
      <c s="3" r="B15" t="s">
        <v>268</v>
      </c>
    </row>
    <row r="16" spans="1:2">
      <c s="3" r="A16" t="s">
        <v>269</v>
      </c>
      <c s="3" r="B16" t="s">
        <v>270</v>
      </c>
    </row>
    <row r="17" spans="1:2">
      <c s="3" r="A17" t="s">
        <v>271</v>
      </c>
      <c s="3" r="B17" t="s">
        <v>272</v>
      </c>
    </row>
    <row r="18" spans="1:2">
      <c s="3" r="A18" t="s">
        <v>273</v>
      </c>
      <c s="3" r="B18" t="s">
        <v>274</v>
      </c>
    </row>
    <row r="19" spans="1:2">
      <c s="3" r="A19" t="s">
        <v>275</v>
      </c>
      <c s="3" r="B19"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78</v>
      </c>
      <c s="3" r="B3"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r="A1" t="s">
        <v>280</v>
      </c>
      <c s="2" r="B1" t="s">
        <v>1</v>
      </c>
    </row>
    <row r="2" spans="1:2">
      <c s="2" r="B2" t="s">
        <v>2</v>
      </c>
    </row>
    <row r="3" spans="1:2">
      <c s="3" r="A3" t="s">
        <v>281</v>
      </c>
      <c s="3" r="B3"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83</v>
      </c>
      <c s="2" r="B1" t="s">
        <v>1</v>
      </c>
    </row>
    <row r="2" spans="1:2">
      <c s="2" r="B2" t="s">
        <v>2</v>
      </c>
    </row>
    <row r="3" spans="1:2">
      <c s="3" r="A3" t="s">
        <v>284</v>
      </c>
      <c s="3" r="B3" t="s">
        <v>285</v>
      </c>
    </row>
    <row r="4" spans="1:2">
      <c s="3" r="A4" t="s">
        <v>286</v>
      </c>
      <c s="3" r="B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89</v>
      </c>
      <c s="3" r="B3"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92</v>
      </c>
      <c s="3" r="B3" t="s">
        <v>293</v>
      </c>
    </row>
    <row r="4" spans="1:2">
      <c s="3" r="A4" t="s">
        <v>294</v>
      </c>
      <c s="3" r="B4" t="s">
        <v>295</v>
      </c>
    </row>
    <row r="5" spans="1:2">
      <c s="3" r="A5" t="s">
        <v>296</v>
      </c>
      <c s="3" r="B5"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99</v>
      </c>
      <c s="3" r="B3" t="s">
        <v>300</v>
      </c>
    </row>
    <row r="4" spans="1:2">
      <c s="3" r="A4" t="s">
        <v>301</v>
      </c>
      <c s="3" r="B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4</v>
      </c>
      <c s="2" r="B1" t="s">
        <v>2</v>
      </c>
      <c s="2" r="C1" t="s">
        <v>31</v>
      </c>
    </row>
    <row r="2" spans="1:3">
      <c s="3" r="A2" t="s">
        <v>65</v>
      </c>
      <c s="5" r="B2" t="n">
        <v>189520</v>
      </c>
      <c s="5" r="C2" t="n">
        <v>0</v>
      </c>
    </row>
    <row r="3" spans="1:3">
      <c s="3" r="A3" t="s">
        <v>65</v>
      </c>
      <c s="5" r="B3" t="n">
        <v>0</v>
      </c>
      <c s="5" r="C3" t="n">
        <v>0</v>
      </c>
    </row>
    <row r="4" spans="1:3">
      <c s="3" r="A4" t="s">
        <v>66</v>
      </c>
      <c s="4" r="B4" t="n">
        <v>20000000</v>
      </c>
      <c s="4" r="C4" t="n">
        <v>20000000</v>
      </c>
    </row>
    <row r="5" spans="1:3">
      <c s="3" r="A5" t="s">
        <v>67</v>
      </c>
      <c s="7" r="B5" t="n">
        <v>1e-05</v>
      </c>
      <c s="7" r="C5" t="n">
        <v>1e-05</v>
      </c>
    </row>
    <row r="6" spans="1:3">
      <c s="3" r="A6" t="s">
        <v>68</v>
      </c>
    </row>
    <row r="7" spans="1:3">
      <c s="3" r="A7" t="s">
        <v>69</v>
      </c>
    </row>
    <row r="8" spans="1:3">
      <c s="3" r="A8" t="s">
        <v>70</v>
      </c>
      <c s="4" r="B8" t="n">
        <v>100000000</v>
      </c>
      <c s="4" r="C8" t="n">
        <v>100000000</v>
      </c>
    </row>
    <row r="9" spans="1:3">
      <c s="3" r="A9" t="s">
        <v>71</v>
      </c>
      <c s="7" r="B9" t="n">
        <v>1e-05</v>
      </c>
      <c s="7" r="C9" t="n">
        <v>1e-05</v>
      </c>
    </row>
    <row r="10" spans="1:3">
      <c s="3" r="A10" t="s">
        <v>72</v>
      </c>
      <c s="4" r="B10" t="n">
        <v>71516581</v>
      </c>
      <c s="4" r="C10" t="n">
        <v>69157322</v>
      </c>
    </row>
    <row r="11" spans="1:3">
      <c s="3" r="A11" t="s">
        <v>73</v>
      </c>
      <c s="4" r="B11" t="n">
        <v>71516581</v>
      </c>
      <c s="4" r="C11" t="n">
        <v>691573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304</v>
      </c>
      <c s="3" r="B3" t="s">
        <v>305</v>
      </c>
    </row>
    <row r="4" spans="1:2">
      <c s="3" r="A4" t="s">
        <v>306</v>
      </c>
      <c s="3" r="B4" t="s">
        <v>307</v>
      </c>
    </row>
    <row r="5" spans="1:2">
      <c s="3" r="A5" t="s">
        <v>308</v>
      </c>
      <c s="3" r="B5" t="s">
        <v>309</v>
      </c>
    </row>
    <row r="6" spans="1:2">
      <c s="3" r="A6" t="s">
        <v>310</v>
      </c>
      <c s="3" r="B6"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313</v>
      </c>
      <c s="3" r="B3" t="s">
        <v>314</v>
      </c>
    </row>
    <row r="4" spans="1:2">
      <c s="3" r="A4" t="s">
        <v>315</v>
      </c>
      <c s="3" r="B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17</v>
      </c>
      <c s="2" r="B1" t="s">
        <v>1</v>
      </c>
    </row>
    <row r="2" spans="1:2">
      <c s="2" r="B2" t="s">
        <v>2</v>
      </c>
    </row>
    <row r="3" spans="1:2">
      <c s="3" r="A3" t="s">
        <v>318</v>
      </c>
      <c s="3" r="B3" t="s">
        <v>319</v>
      </c>
    </row>
    <row r="4" spans="1:2">
      <c s="3" r="A4" t="s">
        <v>320</v>
      </c>
      <c s="3" r="B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s="1" r="A1" t="s">
        <v>322</v>
      </c>
      <c s="2" r="B1" t="s">
        <v>1</v>
      </c>
    </row>
    <row r="2" spans="1:2">
      <c s="2" r="B2" t="s">
        <v>323</v>
      </c>
    </row>
    <row r="3" spans="1:2">
      <c s="3" r="A3" t="s">
        <v>324</v>
      </c>
      <c s="5" r="B3" t="n">
        <v>11529916</v>
      </c>
    </row>
    <row r="4" spans="1:2">
      <c s="3" r="A4" t="s">
        <v>325</v>
      </c>
      <c s="5" r="B4" t="n">
        <v>1358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s="1" r="A1" t="s">
        <v>326</v>
      </c>
      <c s="2" r="B1" t="s">
        <v>113</v>
      </c>
    </row>
    <row r="2" spans="1:2">
      <c s="3" r="A2" t="s">
        <v>327</v>
      </c>
      <c s="3" r="B2" t="s">
        <v>328</v>
      </c>
    </row>
    <row r="3" spans="1:2">
      <c s="3" r="A3" t="s">
        <v>329</v>
      </c>
      <c s="3" r="B3" t="s">
        <v>330</v>
      </c>
    </row>
    <row r="4" spans="1:2">
      <c s="3" r="A4" t="s">
        <v>331</v>
      </c>
      <c s="4" r="B4" t="n">
        <v>8838205</v>
      </c>
    </row>
    <row r="5" spans="1:2">
      <c s="3" r="A5" t="s">
        <v>332</v>
      </c>
      <c s="4" r="B5" t="n">
        <v>10904755</v>
      </c>
    </row>
    <row r="6" spans="1:2">
      <c s="3" r="A6" t="s">
        <v>333</v>
      </c>
      <c s="5" r="B6" t="n">
        <v>353668</v>
      </c>
    </row>
    <row r="7" spans="1:2">
      <c s="3" r="A7" t="s">
        <v>334</v>
      </c>
      <c s="5" r="B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1"/>
  </cols>
  <sheetData>
    <row r="1" spans="1:2">
      <c s="1" r="A1" t="s">
        <v>335</v>
      </c>
      <c s="2" r="B1" t="s">
        <v>113</v>
      </c>
    </row>
    <row r="2" spans="1:2">
      <c s="3" r="A2" t="s">
        <v>336</v>
      </c>
      <c s="5" r="B2" t="n">
        <v>162449</v>
      </c>
    </row>
    <row r="3" spans="1:2">
      <c s="3" r="A3" t="s">
        <v>337</v>
      </c>
      <c s="4" r="B3" t="n">
        <v>128917</v>
      </c>
    </row>
    <row r="4" spans="1:2">
      <c s="3" r="A4" t="s">
        <v>338</v>
      </c>
      <c s="4" r="B4" t="n">
        <v>0</v>
      </c>
    </row>
    <row r="5" spans="1:2">
      <c s="3" r="A5" t="s">
        <v>339</v>
      </c>
      <c s="4" r="B5" t="n">
        <v>13500</v>
      </c>
    </row>
    <row r="6" spans="1:2">
      <c s="3" r="A6" t="s">
        <v>340</v>
      </c>
      <c s="4" r="B6" t="n">
        <v>54760</v>
      </c>
    </row>
    <row r="7" spans="1:2">
      <c s="3" r="A7" t="s">
        <v>341</v>
      </c>
      <c s="4" r="B7" t="n">
        <v>55546</v>
      </c>
    </row>
    <row r="8" spans="1:2">
      <c s="3" r="A8" t="s">
        <v>342</v>
      </c>
      <c s="4" r="B8" t="n">
        <v>76065</v>
      </c>
    </row>
    <row r="9" spans="1:2">
      <c s="3" r="A9" t="s">
        <v>343</v>
      </c>
      <c s="5" r="B9" t="n">
        <v>65121</v>
      </c>
    </row>
    <row r="10" spans="1:2">
      <c s="3" r="A10" t="s">
        <v>344</v>
      </c>
      <c s="4" r="B10" t="n">
        <v>200000</v>
      </c>
    </row>
    <row r="11" spans="1:2">
      <c s="3" r="A11" t="s">
        <v>345</v>
      </c>
      <c s="8" r="B11" t="n">
        <v>0.2</v>
      </c>
    </row>
    <row r="12" spans="1:2">
      <c s="3" r="A12" t="s">
        <v>346</v>
      </c>
      <c s="5" r="B12" t="n">
        <v>36797</v>
      </c>
    </row>
    <row r="13" spans="1:2">
      <c s="3" r="A13" t="s">
        <v>347</v>
      </c>
      <c s="4" r="B13" t="n">
        <v>200000</v>
      </c>
    </row>
    <row r="14" spans="1:2">
      <c s="3" r="A14" t="s">
        <v>348</v>
      </c>
      <c s="8" r="B14" t="n">
        <v>0.2</v>
      </c>
    </row>
    <row r="15" spans="1:2">
      <c s="3" r="A15" t="s">
        <v>349</v>
      </c>
      <c s="5" r="B15" t="n">
        <v>13472</v>
      </c>
    </row>
    <row r="16" spans="1:2">
      <c s="3" r="A16" t="s">
        <v>350</v>
      </c>
      <c s="4" r="B16" t="n">
        <v>100000</v>
      </c>
    </row>
    <row r="17" spans="1:2">
      <c s="3" r="A17" t="s">
        <v>351</v>
      </c>
      <c s="8" r="B17" t="n">
        <v>0.2</v>
      </c>
    </row>
    <row r="18" spans="1:2">
      <c s="3" r="A18" t="s">
        <v>352</v>
      </c>
      <c s="5" r="B18" t="n">
        <v>6736</v>
      </c>
    </row>
    <row r="19" spans="1:2">
      <c s="3" r="A19" t="s">
        <v>353</v>
      </c>
      <c s="4" r="B19" t="n">
        <v>100000</v>
      </c>
    </row>
    <row r="20" spans="1:2">
      <c s="3" r="A20" t="s">
        <v>354</v>
      </c>
      <c s="8" r="B20" t="n">
        <v>0.2</v>
      </c>
    </row>
    <row r="21" spans="1:2">
      <c s="3" r="A21" t="s">
        <v>355</v>
      </c>
      <c s="5" r="B21" t="n">
        <v>6736</v>
      </c>
    </row>
    <row r="22" spans="1:2">
      <c s="3" r="A22" t="s">
        <v>356</v>
      </c>
      <c s="4" r="B22" t="n">
        <v>93418</v>
      </c>
    </row>
    <row r="23" spans="1:2">
      <c s="3" r="A23" t="s">
        <v>357</v>
      </c>
      <c s="4" r="B23" t="n">
        <v>136320</v>
      </c>
    </row>
    <row r="24" spans="1:2">
      <c s="3" r="A24" t="s">
        <v>358</v>
      </c>
      <c s="4" r="B24" t="n">
        <v>18775</v>
      </c>
    </row>
    <row r="25" spans="1:2">
      <c s="3" r="A25" t="s">
        <v>359</v>
      </c>
      <c s="5" r="B25" t="n">
        <v>233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2"/>
  </cols>
  <sheetData>
    <row r="1" spans="1:3">
      <c s="1" r="A1" t="s">
        <v>360</v>
      </c>
      <c s="2" r="B1" t="s">
        <v>361</v>
      </c>
      <c s="2" r="C1" t="s">
        <v>362</v>
      </c>
    </row>
    <row r="2" spans="1:3">
      <c s="3" r="A2" t="s">
        <v>363</v>
      </c>
      <c s="5" r="B2" t="n">
        <v>50738</v>
      </c>
    </row>
    <row r="3" spans="1:3">
      <c s="3" r="A3" t="s">
        <v>364</v>
      </c>
      <c s="9" r="C3" t="n">
        <v>63300</v>
      </c>
    </row>
    <row r="4" spans="1:3">
      <c s="3" r="A4" t="s">
        <v>365</v>
      </c>
      <c s="4" r="B4" t="n">
        <v>58251</v>
      </c>
    </row>
    <row r="5" spans="1:3">
      <c s="3" r="A5" t="s">
        <v>366</v>
      </c>
      <c s="4" r="C5" t="n">
        <v>63300</v>
      </c>
    </row>
    <row r="6" spans="1:3">
      <c s="3" r="A6" t="s">
        <v>367</v>
      </c>
      <c s="4" r="B6" t="n">
        <v>17500</v>
      </c>
    </row>
    <row r="7" spans="1:3">
      <c s="3" r="A7" t="s">
        <v>368</v>
      </c>
      <c s="4" r="B7" t="n">
        <v>17500</v>
      </c>
    </row>
    <row r="8" spans="1:3">
      <c s="3" r="A8" t="s">
        <v>369</v>
      </c>
      <c s="4" r="B8" t="n">
        <v>15000</v>
      </c>
    </row>
    <row r="9" spans="1:3">
      <c s="3" r="A9" t="s">
        <v>370</v>
      </c>
      <c s="4" r="B9" t="n">
        <v>15000</v>
      </c>
    </row>
    <row r="10" spans="1:3">
      <c s="3" r="A10" t="s">
        <v>371</v>
      </c>
      <c s="4" r="B10" t="n">
        <v>15171</v>
      </c>
    </row>
    <row r="11" spans="1:3">
      <c s="3" r="A11" t="s">
        <v>372</v>
      </c>
      <c s="4" r="C11" t="n">
        <v>18895</v>
      </c>
    </row>
    <row r="12" spans="1:3">
      <c s="3" r="A12" t="s">
        <v>373</v>
      </c>
      <c s="4" r="B12" t="n">
        <v>17387</v>
      </c>
    </row>
    <row r="13" spans="1:3">
      <c s="3" r="A13" t="s">
        <v>374</v>
      </c>
      <c s="4" r="C13" t="n">
        <v>18895</v>
      </c>
    </row>
    <row r="14" spans="1:3">
      <c s="3" r="A14" t="s">
        <v>375</v>
      </c>
      <c s="4" r="B14" t="n">
        <v>7500</v>
      </c>
    </row>
    <row r="15" spans="1:3">
      <c s="3" r="A15" t="s">
        <v>376</v>
      </c>
      <c s="4" r="B15" t="n">
        <v>29707</v>
      </c>
    </row>
    <row r="16" spans="1:3">
      <c s="3" r="A16" t="s">
        <v>377</v>
      </c>
      <c s="4" r="C16" t="n">
        <v>37000</v>
      </c>
    </row>
    <row r="17" spans="1:3">
      <c s="3" r="A17" t="s">
        <v>378</v>
      </c>
      <c s="4" r="B17" t="n">
        <v>7500</v>
      </c>
    </row>
    <row r="18" spans="1:3">
      <c s="3" r="A18" t="s">
        <v>379</v>
      </c>
      <c s="4" r="B18" t="n">
        <v>34048</v>
      </c>
    </row>
    <row r="19" spans="1:3">
      <c s="3" r="A19" t="s">
        <v>380</v>
      </c>
      <c s="9" r="C19" t="n">
        <v>37000</v>
      </c>
    </row>
    <row r="20" spans="1:3">
      <c s="3" r="A20" t="s">
        <v>381</v>
      </c>
      <c s="4" r="B20" t="n">
        <v>4490</v>
      </c>
    </row>
    <row r="21" spans="1:3">
      <c s="3" r="A21" t="s">
        <v>382</v>
      </c>
      <c s="4" r="B21" t="n">
        <v>4490</v>
      </c>
    </row>
    <row r="22" spans="1:3">
      <c s="3" r="A22" t="s">
        <v>383</v>
      </c>
      <c s="5" r="B22" t="n">
        <v>50000</v>
      </c>
    </row>
    <row r="23" spans="1:3">
      <c s="3" r="A23" t="s">
        <v>384</v>
      </c>
      <c s="4" r="B23" t="n">
        <v>10000000</v>
      </c>
      <c s="4" r="C23" t="n">
        <v>1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s="1" r="A1" t="s">
        <v>385</v>
      </c>
      <c s="2" r="B1" t="s">
        <v>1</v>
      </c>
    </row>
    <row r="2" spans="1:2">
      <c s="2" r="B2" t="s">
        <v>323</v>
      </c>
    </row>
    <row r="3" spans="1:2">
      <c s="3" r="A3" t="s">
        <v>386</v>
      </c>
      <c s="5" r="B3" t="n">
        <v>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7"/>
    <col customWidth="1" max="2" min="2" width="35"/>
    <col customWidth="1" max="3" min="3" width="21"/>
  </cols>
  <sheetData>
    <row r="1" spans="1:3">
      <c s="1" r="A1" t="s">
        <v>387</v>
      </c>
      <c s="2" r="B1" t="s">
        <v>388</v>
      </c>
      <c s="2" r="C1" t="s">
        <v>389</v>
      </c>
    </row>
    <row r="2" spans="1:3">
      <c s="3" r="A2" t="s">
        <v>390</v>
      </c>
      <c s="5" r="B2" t="n">
        <v>250000</v>
      </c>
    </row>
    <row r="3" spans="1:3">
      <c s="3" r="A3" t="s">
        <v>391</v>
      </c>
      <c s="3" r="B3" t="s">
        <v>392</v>
      </c>
      <c s="3" r="C3" t="s">
        <v>392</v>
      </c>
    </row>
    <row r="4" spans="1:3">
      <c s="3" r="A4" t="s">
        <v>393</v>
      </c>
      <c s="4" r="B4" t="n">
        <v>625000</v>
      </c>
      <c s="4" r="C4" t="n">
        <v>625000</v>
      </c>
    </row>
    <row r="5" spans="1:3">
      <c s="3" r="A5" t="s">
        <v>394</v>
      </c>
      <c s="8" r="B5" t="n">
        <v>0.4</v>
      </c>
    </row>
    <row r="6" spans="1:3">
      <c s="3" r="A6" t="s">
        <v>395</v>
      </c>
      <c s="4" r="B6" t="n">
        <v>250000</v>
      </c>
      <c s="4" r="C6" t="n">
        <v>250000</v>
      </c>
    </row>
    <row r="7" spans="1:3">
      <c s="3" r="A7" t="s">
        <v>396</v>
      </c>
      <c s="8" r="B7" t="n">
        <v>0.5</v>
      </c>
    </row>
    <row r="8" spans="1:3">
      <c s="3" r="A8" t="s">
        <v>397</v>
      </c>
      <c s="5" r="B8" t="n">
        <v>45930</v>
      </c>
    </row>
    <row r="9" spans="1:3">
      <c s="3" r="A9" t="s">
        <v>398</v>
      </c>
      <c s="4" r="B9" t="n">
        <v>45930</v>
      </c>
    </row>
    <row r="10" spans="1:3">
      <c s="3" r="A10" t="s">
        <v>399</v>
      </c>
      <c s="4" r="B10" t="n">
        <v>250000</v>
      </c>
    </row>
    <row r="11" spans="1:3">
      <c s="3" r="A11" t="s">
        <v>400</v>
      </c>
      <c s="4" r="B11" t="n">
        <v>50000</v>
      </c>
    </row>
    <row r="12" spans="1:3">
      <c s="3" r="A12" t="s">
        <v>401</v>
      </c>
      <c s="5" r="B12" t="n">
        <v>122535</v>
      </c>
    </row>
    <row r="13" spans="1:3">
      <c s="3" r="A13" t="s">
        <v>402</v>
      </c>
      <c s="9" r="C13" t="n">
        <v>100000</v>
      </c>
    </row>
    <row r="14" spans="1:3">
      <c s="3" r="A14" t="s">
        <v>403</v>
      </c>
      <c s="4" r="B14" t="n">
        <v>2500</v>
      </c>
      <c s="4" r="C14" t="n">
        <v>2500</v>
      </c>
    </row>
    <row r="15" spans="1:3">
      <c s="3" r="A15" t="s">
        <v>404</v>
      </c>
      <c s="4" r="B15" t="n">
        <v>40</v>
      </c>
      <c s="4" r="C15" t="n">
        <v>40</v>
      </c>
    </row>
    <row r="16" spans="1:3">
      <c s="3" r="A16" t="s">
        <v>405</v>
      </c>
      <c s="5" r="B16" t="n">
        <v>150000</v>
      </c>
    </row>
    <row r="17" spans="1:3">
      <c s="3" r="A17" t="s">
        <v>406</v>
      </c>
      <c s="4" r="B17" t="n">
        <v>43890</v>
      </c>
    </row>
    <row r="18" spans="1:3">
      <c s="3" r="A18" t="s">
        <v>407</v>
      </c>
      <c s="4" r="B18" t="n">
        <v>10000</v>
      </c>
    </row>
    <row r="19" spans="1:3">
      <c s="3" r="A19" t="s">
        <v>408</v>
      </c>
      <c s="4" r="B19" t="n">
        <v>150000</v>
      </c>
    </row>
    <row r="20" spans="1:3">
      <c s="3" r="A20" t="s">
        <v>409</v>
      </c>
      <c s="5" r="B20" t="n">
        <v>6836</v>
      </c>
    </row>
    <row r="21" spans="1:3">
      <c s="3" r="A21" t="s">
        <v>410</v>
      </c>
      <c s="4" r="B21" t="n">
        <v>100000</v>
      </c>
      <c s="4" r="C21" t="n">
        <v>100000</v>
      </c>
    </row>
    <row r="22" spans="1:3">
      <c s="3" r="A22" t="s">
        <v>411</v>
      </c>
      <c s="8" r="B22" t="n">
        <v>0.12</v>
      </c>
    </row>
    <row r="23" spans="1:3">
      <c s="3" r="A23" t="s">
        <v>412</v>
      </c>
      <c s="5" r="B23" t="n">
        <v>4438</v>
      </c>
    </row>
    <row r="24" spans="1:3">
      <c s="3" r="A24" t="s">
        <v>413</v>
      </c>
      <c s="5" r="B24" t="n">
        <v>10000</v>
      </c>
    </row>
    <row r="25" spans="1:3">
      <c s="3" r="A25" t="s">
        <v>414</v>
      </c>
      <c s="3" r="B25" t="s">
        <v>392</v>
      </c>
      <c s="3" r="C25" t="s">
        <v>392</v>
      </c>
    </row>
    <row r="26" spans="1:3">
      <c s="3" r="A26" t="s">
        <v>415</v>
      </c>
      <c s="5" r="B26" t="n">
        <v>12901</v>
      </c>
    </row>
    <row r="27" spans="1:3">
      <c s="3" r="A27" t="s">
        <v>416</v>
      </c>
      <c s="4" r="B27" t="n">
        <v>40000</v>
      </c>
    </row>
    <row r="28" spans="1:3">
      <c s="3" r="A28" t="s">
        <v>417</v>
      </c>
      <c s="4" r="B28" t="n">
        <v>12901</v>
      </c>
    </row>
    <row r="29" spans="1:3">
      <c s="3" r="A29" t="s">
        <v>418</v>
      </c>
      <c s="4" r="B29" t="n">
        <v>114661</v>
      </c>
    </row>
    <row r="30" spans="1:3">
      <c s="3" r="A30" t="s">
        <v>419</v>
      </c>
      <c s="4" r="B30" t="n">
        <v>54808</v>
      </c>
    </row>
    <row r="31" spans="1:3">
      <c s="3" r="A31" t="s">
        <v>420</v>
      </c>
      <c s="4" r="B31" t="n">
        <v>59853</v>
      </c>
    </row>
    <row r="32" spans="1:3">
      <c s="3" r="A32" t="s">
        <v>421</v>
      </c>
      <c s="4" r="B32" t="n">
        <v>50000</v>
      </c>
    </row>
    <row r="33" spans="1:3">
      <c s="3" r="A33" t="s">
        <v>422</v>
      </c>
      <c s="5" r="B33" t="n">
        <v>10000</v>
      </c>
    </row>
    <row r="34" spans="1:3">
      <c s="3" r="A34" t="s">
        <v>423</v>
      </c>
      <c s="3" r="B34" t="s">
        <v>392</v>
      </c>
      <c s="3" r="C34" t="s">
        <v>392</v>
      </c>
    </row>
    <row r="35" spans="1:3">
      <c s="3" r="A35" t="s">
        <v>424</v>
      </c>
      <c s="8" r="B35" t="n">
        <v>0.04</v>
      </c>
    </row>
    <row r="36" spans="1:3">
      <c s="3" r="A36" t="s">
        <v>425</v>
      </c>
      <c s="5" r="B36" t="n">
        <v>10000</v>
      </c>
    </row>
    <row r="37" spans="1:3">
      <c s="3" r="A37" t="s">
        <v>426</v>
      </c>
      <c s="4" r="B37" t="n">
        <v>0</v>
      </c>
    </row>
    <row r="38" spans="1:3">
      <c s="3" r="A38" t="s">
        <v>427</v>
      </c>
      <c s="4" r="B38" t="n">
        <v>10000</v>
      </c>
    </row>
    <row r="39" spans="1:3">
      <c s="3" r="A39" t="s">
        <v>428</v>
      </c>
      <c s="4" r="B39" t="n">
        <v>7794</v>
      </c>
    </row>
    <row r="40" spans="1:3">
      <c s="3" r="A40" t="s">
        <v>429</v>
      </c>
      <c s="5" r="B40" t="n">
        <v>58000</v>
      </c>
    </row>
    <row r="41" spans="1:3">
      <c s="3" r="A41" t="s">
        <v>430</v>
      </c>
      <c s="3" r="B41" t="s">
        <v>392</v>
      </c>
      <c s="3" r="C41" t="s">
        <v>392</v>
      </c>
    </row>
    <row r="42" spans="1:3">
      <c s="3" r="A42" t="s">
        <v>431</v>
      </c>
      <c s="8" r="B42" t="n">
        <v>0.04</v>
      </c>
    </row>
    <row r="43" spans="1:3">
      <c s="3" r="A43" t="s">
        <v>432</v>
      </c>
      <c s="5" r="B43" t="n">
        <v>58000</v>
      </c>
    </row>
    <row r="44" spans="1:3">
      <c s="3" r="A44" t="s">
        <v>433</v>
      </c>
      <c s="4" r="B44" t="n">
        <v>0</v>
      </c>
    </row>
    <row r="45" spans="1:3">
      <c s="3" r="A45" t="s">
        <v>434</v>
      </c>
      <c s="4" r="B45" t="n">
        <v>58000</v>
      </c>
    </row>
    <row r="46" spans="1:3">
      <c s="3" r="A46" t="s">
        <v>435</v>
      </c>
      <c s="4" r="B46" t="n">
        <v>32888</v>
      </c>
    </row>
    <row r="47" spans="1:3">
      <c s="3" r="A47" t="s">
        <v>436</v>
      </c>
      <c s="5" r="B47" t="n">
        <v>94000</v>
      </c>
    </row>
    <row r="48" spans="1:3">
      <c s="3" r="A48" t="s">
        <v>437</v>
      </c>
      <c s="3" r="B48" t="s">
        <v>392</v>
      </c>
      <c s="3" r="C48" t="s">
        <v>392</v>
      </c>
    </row>
    <row r="49" spans="1:3">
      <c s="3" r="A49" t="s">
        <v>438</v>
      </c>
      <c s="8" r="B49" t="n">
        <v>0.04</v>
      </c>
    </row>
    <row r="50" spans="1:3">
      <c s="3" r="A50" t="s">
        <v>439</v>
      </c>
      <c s="5" r="B50" t="n">
        <v>94000</v>
      </c>
    </row>
    <row r="51" spans="1:3">
      <c s="3" r="A51" t="s">
        <v>440</v>
      </c>
      <c s="4" r="B51" t="n">
        <v>0</v>
      </c>
    </row>
    <row r="52" spans="1:3">
      <c s="3" r="A52" t="s">
        <v>441</v>
      </c>
      <c s="4" r="B52" t="n">
        <v>94000</v>
      </c>
    </row>
    <row r="53" spans="1:3">
      <c s="3" r="A53" t="s">
        <v>442</v>
      </c>
      <c s="4" r="B53" t="n">
        <v>39575</v>
      </c>
    </row>
    <row r="54" spans="1:3">
      <c s="3" r="A54" t="s">
        <v>443</v>
      </c>
      <c s="5" r="B54" t="n">
        <v>15000</v>
      </c>
    </row>
    <row r="55" spans="1:3">
      <c s="3" r="A55" t="s">
        <v>444</v>
      </c>
      <c s="3" r="B55" t="s">
        <v>392</v>
      </c>
      <c s="3" r="C55" t="s">
        <v>392</v>
      </c>
    </row>
    <row r="56" spans="1:3">
      <c s="3" r="A56" t="s">
        <v>445</v>
      </c>
      <c s="8" r="B56" t="n">
        <v>0.04</v>
      </c>
    </row>
    <row r="57" spans="1:3">
      <c s="3" r="A57" t="s">
        <v>446</v>
      </c>
      <c s="5" r="B57" t="n">
        <v>15000</v>
      </c>
    </row>
    <row r="58" spans="1:3">
      <c s="3" r="A58" t="s">
        <v>447</v>
      </c>
      <c s="4" r="B58" t="n">
        <v>0</v>
      </c>
    </row>
    <row r="59" spans="1:3">
      <c s="3" r="A59" t="s">
        <v>448</v>
      </c>
      <c s="4" r="B59" t="n">
        <v>15000</v>
      </c>
    </row>
    <row r="60" spans="1:3">
      <c s="3" r="A60" t="s">
        <v>449</v>
      </c>
      <c s="4" r="B60" t="n">
        <v>9462</v>
      </c>
    </row>
    <row r="61" spans="1:3">
      <c s="3" r="A61" t="s">
        <v>450</v>
      </c>
      <c s="5" r="B61" t="n">
        <v>15000</v>
      </c>
    </row>
    <row r="62" spans="1:3">
      <c s="3" r="A62" t="s">
        <v>451</v>
      </c>
      <c s="3" r="B62" t="s">
        <v>392</v>
      </c>
      <c s="3" r="C62" t="s">
        <v>392</v>
      </c>
    </row>
    <row r="63" spans="1:3">
      <c s="3" r="A63" t="s">
        <v>452</v>
      </c>
      <c s="8" r="B63" t="n">
        <v>0.04</v>
      </c>
    </row>
    <row r="64" spans="1:3">
      <c s="3" r="A64" t="s">
        <v>453</v>
      </c>
      <c s="5" r="B64" t="n">
        <v>15000</v>
      </c>
    </row>
    <row r="65" spans="1:3">
      <c s="3" r="A65" t="s">
        <v>454</v>
      </c>
      <c s="4" r="B65" t="n">
        <v>0</v>
      </c>
    </row>
    <row r="66" spans="1:3">
      <c s="3" r="A66" t="s">
        <v>455</v>
      </c>
      <c s="4" r="B66" t="n">
        <v>15000</v>
      </c>
    </row>
    <row r="67" spans="1:3">
      <c s="3" r="A67" t="s">
        <v>456</v>
      </c>
      <c s="4" r="B67" t="n">
        <v>5978</v>
      </c>
    </row>
    <row r="68" spans="1:3">
      <c s="3" r="A68" t="s">
        <v>457</v>
      </c>
      <c s="5" r="B68" t="n">
        <v>125000</v>
      </c>
    </row>
    <row r="69" spans="1:3">
      <c s="3" r="A69" t="s">
        <v>458</v>
      </c>
      <c s="3" r="B69" t="s">
        <v>459</v>
      </c>
      <c s="3" r="C69" t="s">
        <v>459</v>
      </c>
    </row>
    <row r="70" spans="1:3">
      <c s="3" r="A70" t="s">
        <v>460</v>
      </c>
      <c s="4" r="B70" t="n">
        <v>90</v>
      </c>
      <c s="4" r="C70" t="n">
        <v>90</v>
      </c>
    </row>
    <row r="71" spans="1:3">
      <c s="3" r="A71" t="s">
        <v>461</v>
      </c>
      <c s="3" r="B71" t="s">
        <v>462</v>
      </c>
      <c s="3" r="C71" t="s">
        <v>462</v>
      </c>
    </row>
    <row r="72" spans="1:3">
      <c s="3" r="A72" t="s">
        <v>463</v>
      </c>
      <c s="3" r="B72" t="s">
        <v>464</v>
      </c>
      <c s="3" r="C72" t="s">
        <v>464</v>
      </c>
    </row>
    <row r="73" spans="1:3">
      <c s="3" r="A73" t="s">
        <v>465</v>
      </c>
      <c s="4" r="B73" t="n">
        <v>140</v>
      </c>
      <c s="4" r="C73" t="n">
        <v>140</v>
      </c>
    </row>
    <row r="74" spans="1:3">
      <c s="3" r="A74" t="s">
        <v>466</v>
      </c>
      <c s="3" r="B74" t="s">
        <v>467</v>
      </c>
      <c s="3" r="C74" t="s">
        <v>467</v>
      </c>
    </row>
    <row r="75" spans="1:3">
      <c s="3" r="A75" t="s">
        <v>468</v>
      </c>
      <c s="3" r="B75" t="s">
        <v>469</v>
      </c>
      <c s="3" r="C75" t="s">
        <v>469</v>
      </c>
    </row>
    <row r="76" spans="1:3">
      <c s="3" r="A76" t="s">
        <v>470</v>
      </c>
      <c s="4" r="B76" t="n">
        <v>20</v>
      </c>
      <c s="4" r="C76" t="n">
        <v>20</v>
      </c>
    </row>
    <row r="77" spans="1:3">
      <c s="3" r="A77" t="s">
        <v>471</v>
      </c>
      <c s="3" r="B77" t="s">
        <v>469</v>
      </c>
      <c s="3" r="C77" t="s">
        <v>469</v>
      </c>
    </row>
    <row r="78" spans="1:3">
      <c s="3" r="A78" t="s">
        <v>472</v>
      </c>
      <c s="4" r="B78" t="n">
        <v>20</v>
      </c>
      <c s="4" r="C78" t="n">
        <v>20</v>
      </c>
    </row>
    <row r="79" spans="1:3">
      <c s="3" r="A79" t="s">
        <v>473</v>
      </c>
      <c s="5" r="B79" t="n">
        <v>160244</v>
      </c>
    </row>
    <row r="80" spans="1:3">
      <c s="3" r="A80" t="s">
        <v>474</v>
      </c>
      <c s="4" r="B80" t="n">
        <v>125000</v>
      </c>
    </row>
    <row r="81" spans="1:3">
      <c s="3" r="A81" t="s">
        <v>475</v>
      </c>
      <c s="4" r="B81" t="n">
        <v>35244</v>
      </c>
    </row>
    <row r="82" spans="1:3">
      <c s="3" r="A82" t="s">
        <v>476</v>
      </c>
      <c s="4" r="B82" t="n">
        <v>31783</v>
      </c>
    </row>
    <row r="83" spans="1:3">
      <c s="3" r="A83" t="s">
        <v>477</v>
      </c>
      <c s="5" r="B83" t="n">
        <v>317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67"/>
    <col customWidth="1" max="2" min="2" width="25"/>
    <col customWidth="1" max="3" min="3" width="23"/>
  </cols>
  <sheetData>
    <row r="1" spans="1:3">
      <c s="1" r="A1" t="s">
        <v>478</v>
      </c>
      <c s="2" r="B1" t="s">
        <v>479</v>
      </c>
      <c s="2" r="C1" t="s">
        <v>480</v>
      </c>
    </row>
    <row r="2" spans="1:3">
      <c s="3" r="A2" t="s">
        <v>481</v>
      </c>
      <c s="5" r="B2" t="n">
        <v>2080</v>
      </c>
    </row>
    <row r="3" spans="1:3">
      <c s="3" r="A3" t="s">
        <v>482</v>
      </c>
      <c s="8" r="B3" t="n">
        <v>0.08</v>
      </c>
    </row>
    <row r="4" spans="1:3">
      <c s="3" r="A4" t="s">
        <v>483</v>
      </c>
      <c s="4" r="B4" t="n">
        <v>26000</v>
      </c>
      <c s="4" r="C4" t="n">
        <v>26000</v>
      </c>
    </row>
    <row r="5" spans="1:3">
      <c s="3" r="A5" t="s">
        <v>484</v>
      </c>
      <c s="8" r="B5" t="n">
        <v>0.2</v>
      </c>
    </row>
    <row r="6" spans="1:3">
      <c s="3" r="A6" t="s">
        <v>485</v>
      </c>
      <c s="8" r="B6" t="n">
        <v>0.4</v>
      </c>
    </row>
    <row r="7" spans="1:3">
      <c s="3" r="A7" t="s">
        <v>486</v>
      </c>
      <c s="4" r="B7" t="n">
        <v>67000</v>
      </c>
      <c s="4" r="C7" t="n">
        <v>67000</v>
      </c>
    </row>
    <row r="8" spans="1:3">
      <c s="3" r="A8" t="s">
        <v>487</v>
      </c>
      <c s="9" r="C8" t="n">
        <v>1</v>
      </c>
    </row>
    <row r="9" spans="1:3">
      <c s="3" r="A9" t="s">
        <v>488</v>
      </c>
      <c s="5" r="B9" t="n">
        <v>66277</v>
      </c>
    </row>
    <row r="10" spans="1:3">
      <c s="3" r="A10" t="s">
        <v>489</v>
      </c>
      <c s="9" r="C10" t="n">
        <v>67000</v>
      </c>
    </row>
    <row r="11" spans="1:3">
      <c s="3" r="A11" t="s">
        <v>490</v>
      </c>
      <c s="5" r="B11" t="n">
        <v>7231</v>
      </c>
    </row>
    <row r="12" spans="1:3">
      <c s="3" r="A12" t="s">
        <v>491</v>
      </c>
      <c s="4" r="B12" t="n">
        <v>210000</v>
      </c>
      <c s="4" r="C12" t="n">
        <v>210000</v>
      </c>
    </row>
    <row r="13" spans="1:3">
      <c s="3" r="A13" t="s">
        <v>492</v>
      </c>
      <c s="8" r="B13" t="n">
        <v>0.1</v>
      </c>
    </row>
    <row r="14" spans="1:3">
      <c s="3" r="A14" t="s">
        <v>493</v>
      </c>
      <c s="5" r="B14" t="n">
        <v>21000</v>
      </c>
    </row>
    <row r="15" spans="1:3">
      <c s="3" r="A15" t="s">
        <v>494</v>
      </c>
      <c s="5" r="B15" t="n">
        <v>7384</v>
      </c>
    </row>
    <row r="16" spans="1:3">
      <c s="3" r="A16" t="s">
        <v>495</v>
      </c>
      <c s="4" r="B16" t="n">
        <v>333333</v>
      </c>
      <c s="4" r="C16" t="n">
        <v>333333</v>
      </c>
    </row>
    <row r="17" spans="1:3">
      <c s="3" r="A17" t="s">
        <v>496</v>
      </c>
      <c s="8" r="B17" t="n">
        <v>0.3</v>
      </c>
    </row>
    <row r="18" spans="1:3">
      <c s="3" r="A18" t="s">
        <v>497</v>
      </c>
      <c s="5" r="B18" t="n">
        <v>100000</v>
      </c>
    </row>
    <row r="19" spans="1:3">
      <c s="3" r="A19" t="s">
        <v>498</v>
      </c>
      <c s="8" r="B19" t="n">
        <v>0.8</v>
      </c>
    </row>
    <row r="20" spans="1:3">
      <c s="3" r="A20" t="s">
        <v>499</v>
      </c>
      <c s="8" r="B20" t="n">
        <v>1.6</v>
      </c>
    </row>
    <row r="21" spans="1:3">
      <c s="3" r="A21" t="s">
        <v>500</v>
      </c>
      <c s="5" r="B21" t="n">
        <v>100000</v>
      </c>
    </row>
    <row r="22" spans="1:3">
      <c s="3" r="A22" t="s">
        <v>501</v>
      </c>
      <c s="4" r="B22" t="n">
        <v>240000</v>
      </c>
      <c s="4" r="C22" t="n">
        <v>240000</v>
      </c>
    </row>
    <row r="23" spans="1:3">
      <c s="3" r="A23" t="s">
        <v>502</v>
      </c>
      <c s="5" r="B23" t="n">
        <v>61625</v>
      </c>
    </row>
    <row r="24" spans="1:3">
      <c s="3" r="A24" t="s">
        <v>503</v>
      </c>
      <c s="5" r="B24" t="n">
        <v>32625</v>
      </c>
    </row>
    <row r="25" spans="1:3">
      <c s="3" r="A25" t="s">
        <v>504</v>
      </c>
      <c s="4" r="B25" t="n">
        <v>500000</v>
      </c>
      <c s="4" r="C25" t="n">
        <v>500000</v>
      </c>
    </row>
    <row r="26" spans="1:3">
      <c s="3" r="A26" t="s">
        <v>505</v>
      </c>
      <c s="5" r="B26" t="n">
        <v>270000</v>
      </c>
    </row>
    <row r="27" spans="1:3">
      <c s="3" r="A27" t="s">
        <v>506</v>
      </c>
      <c s="4" r="B27" t="n">
        <v>500000</v>
      </c>
      <c s="4" r="C27" t="n">
        <v>500000</v>
      </c>
    </row>
    <row r="28" spans="1:3">
      <c s="3" r="A28" t="s">
        <v>507</v>
      </c>
      <c s="5" r="B28" t="n">
        <v>270000</v>
      </c>
    </row>
    <row r="29" spans="1:3">
      <c s="3" r="A29" t="s">
        <v>508</v>
      </c>
      <c s="4" r="B29" t="n">
        <v>5</v>
      </c>
    </row>
    <row r="30" spans="1:3">
      <c s="3" r="A30" t="s">
        <v>509</v>
      </c>
      <c s="5" r="B30" t="n">
        <v>269995</v>
      </c>
    </row>
    <row r="31" spans="1:3">
      <c s="3" r="A31" t="s">
        <v>510</v>
      </c>
      <c s="4" r="B31" t="n">
        <v>200000</v>
      </c>
      <c s="4" r="C31" t="n">
        <v>200000</v>
      </c>
    </row>
    <row r="32" spans="1:3">
      <c s="3" r="A32" t="s">
        <v>511</v>
      </c>
      <c s="8" r="B32" t="n">
        <v>0.3</v>
      </c>
    </row>
    <row r="33" spans="1:3">
      <c s="3" r="A33" t="s">
        <v>512</v>
      </c>
      <c s="5" r="B33" t="n">
        <v>60000</v>
      </c>
    </row>
    <row r="34" spans="1:3">
      <c s="3" r="A34" t="s">
        <v>513</v>
      </c>
      <c s="8" r="B34" t="n">
        <v>0.8</v>
      </c>
    </row>
    <row r="35" spans="1:3">
      <c s="3" r="A35" t="s">
        <v>514</v>
      </c>
      <c s="8" r="B35" t="n">
        <v>1.6</v>
      </c>
    </row>
    <row r="36" spans="1:3">
      <c s="3" r="A36" t="s">
        <v>515</v>
      </c>
      <c s="4" r="B36" t="n">
        <v>40000</v>
      </c>
      <c s="4" r="C36" t="n">
        <v>40000</v>
      </c>
    </row>
    <row r="37" spans="1:3">
      <c s="3" r="A37" t="s">
        <v>516</v>
      </c>
      <c s="5" r="B37" t="n">
        <v>20000</v>
      </c>
    </row>
    <row r="38" spans="1:3">
      <c s="3" r="A38" t="s">
        <v>517</v>
      </c>
      <c s="4" r="B38" t="n">
        <v>60037</v>
      </c>
      <c s="4" r="C38" t="n">
        <v>60037</v>
      </c>
    </row>
    <row r="39" spans="1:3">
      <c s="3" r="A39" t="s">
        <v>518</v>
      </c>
      <c s="5" r="B39" t="n">
        <v>5000</v>
      </c>
    </row>
    <row r="40" spans="1:3">
      <c s="3" r="A40" t="s">
        <v>519</v>
      </c>
      <c s="5" r="B40" t="n">
        <v>4019</v>
      </c>
    </row>
    <row r="41" spans="1:3">
      <c s="3" r="A41" t="s">
        <v>520</v>
      </c>
      <c s="4" r="B41" t="n">
        <v>12000</v>
      </c>
      <c s="4" r="C41" t="n">
        <v>12000</v>
      </c>
    </row>
    <row r="42" spans="1:3">
      <c s="3" r="A42" t="s">
        <v>521</v>
      </c>
      <c s="5" r="B42" t="n">
        <v>5880</v>
      </c>
    </row>
    <row r="43" spans="1:3">
      <c s="3" r="A43" t="s">
        <v>522</v>
      </c>
      <c s="4" r="B43" t="n">
        <v>150000</v>
      </c>
      <c s="4" r="C43" t="n">
        <v>150000</v>
      </c>
    </row>
    <row r="44" spans="1:3">
      <c s="3" r="A44" t="s">
        <v>523</v>
      </c>
      <c s="8" r="B44" t="n">
        <v>0.02</v>
      </c>
    </row>
    <row r="45" spans="1:3">
      <c s="3" r="A45" t="s">
        <v>524</v>
      </c>
      <c s="5" r="B45" t="n">
        <v>3000</v>
      </c>
    </row>
    <row r="46" spans="1:3">
      <c s="3" r="A46" t="s">
        <v>525</v>
      </c>
      <c s="4" r="B46" t="n">
        <v>12500</v>
      </c>
      <c s="4" r="C46" t="n">
        <v>12500</v>
      </c>
    </row>
    <row r="47" spans="1:3">
      <c s="3" r="A47" t="s">
        <v>526</v>
      </c>
      <c s="5" r="B47" t="n">
        <v>6375</v>
      </c>
    </row>
    <row r="48" spans="1:3">
      <c s="3" r="A48" t="s">
        <v>527</v>
      </c>
      <c s="4" r="B48" t="n">
        <v>12500</v>
      </c>
      <c s="4" r="C48" t="n">
        <v>12500</v>
      </c>
    </row>
    <row r="49" spans="1:3">
      <c s="3" r="A49" t="s">
        <v>528</v>
      </c>
      <c s="5" r="B49" t="n">
        <v>5000</v>
      </c>
    </row>
    <row r="50" spans="1:3">
      <c s="3" r="A50" t="s">
        <v>529</v>
      </c>
      <c s="4" r="B50" t="n">
        <v>10000</v>
      </c>
      <c s="4" r="C50" t="n">
        <v>10000</v>
      </c>
    </row>
    <row r="51" spans="1:3">
      <c s="3" r="A51" t="s">
        <v>530</v>
      </c>
      <c s="5" r="B51" t="n">
        <v>4500</v>
      </c>
    </row>
    <row r="52" spans="1:3">
      <c s="3" r="A52" t="s">
        <v>531</v>
      </c>
      <c s="4" r="B52" t="n">
        <v>150000</v>
      </c>
      <c s="4" r="C52" t="n">
        <v>150000</v>
      </c>
    </row>
    <row r="53" spans="1:3">
      <c s="3" r="A53" t="s">
        <v>532</v>
      </c>
      <c s="8" r="B53" t="n">
        <v>0.4</v>
      </c>
    </row>
    <row r="54" spans="1:3">
      <c s="3" r="A54" t="s">
        <v>533</v>
      </c>
      <c s="5" r="B54" t="n">
        <v>60000</v>
      </c>
    </row>
    <row r="55" spans="1:3">
      <c s="3" r="A55" t="s">
        <v>534</v>
      </c>
      <c s="8" r="B55" t="n">
        <v>0.6</v>
      </c>
    </row>
    <row r="56" spans="1:3">
      <c s="3" r="A56" t="s">
        <v>535</v>
      </c>
      <c s="4" r="B56" t="n">
        <v>30</v>
      </c>
      <c s="4" r="C56" t="n">
        <v>30</v>
      </c>
    </row>
    <row r="57" spans="1:3">
      <c s="3" r="A57" t="s">
        <v>536</v>
      </c>
      <c s="8" r="B57" t="n">
        <v>0.9</v>
      </c>
    </row>
    <row r="58" spans="1:3">
      <c s="3" r="A58" t="s">
        <v>537</v>
      </c>
      <c s="4" r="B58" t="n">
        <v>500000</v>
      </c>
      <c s="4" r="C58" t="n">
        <v>500000</v>
      </c>
    </row>
    <row r="59" spans="1:3">
      <c s="3" r="A59" t="s">
        <v>538</v>
      </c>
      <c s="8" r="B59" t="n">
        <v>0.2</v>
      </c>
    </row>
    <row r="60" spans="1:3">
      <c s="3" r="A60" t="s">
        <v>539</v>
      </c>
      <c s="5" r="B60" t="n">
        <v>100000</v>
      </c>
    </row>
    <row r="61" spans="1:3">
      <c s="3" r="A61" t="s">
        <v>540</v>
      </c>
      <c s="8" r="B61" t="n">
        <v>0.6</v>
      </c>
    </row>
    <row r="62" spans="1:3">
      <c s="3" r="A62" t="s">
        <v>541</v>
      </c>
      <c s="4" r="B62" t="n">
        <v>30</v>
      </c>
      <c s="4" r="C62" t="n">
        <v>30</v>
      </c>
    </row>
    <row r="63" spans="1:3">
      <c s="3" r="A63" t="s">
        <v>542</v>
      </c>
      <c s="8" r="B63" t="n">
        <v>0.9</v>
      </c>
    </row>
    <row r="64" spans="1:3">
      <c s="3" r="A64" t="s">
        <v>543</v>
      </c>
      <c s="4" r="B64" t="n">
        <v>138889</v>
      </c>
      <c s="4" r="C64" t="n">
        <v>138889</v>
      </c>
    </row>
    <row r="65" spans="1:3">
      <c s="3" r="A65" t="s">
        <v>544</v>
      </c>
      <c s="8" r="B65" t="n">
        <v>0.18</v>
      </c>
    </row>
    <row r="66" spans="1:3">
      <c s="3" r="A66" t="s">
        <v>545</v>
      </c>
      <c s="5" r="B66" t="n">
        <v>25000</v>
      </c>
    </row>
    <row r="67" spans="1:3">
      <c s="3" r="A67" t="s">
        <v>546</v>
      </c>
      <c s="4" r="B67" t="n">
        <v>1871588</v>
      </c>
      <c s="4" r="C67" t="n">
        <v>1871588</v>
      </c>
    </row>
    <row r="68" spans="1:3">
      <c s="3" r="A68" t="s">
        <v>547</v>
      </c>
      <c s="8" r="B68" t="n">
        <v>0.08</v>
      </c>
    </row>
    <row r="69" spans="1:3">
      <c s="3" r="A69" t="s">
        <v>548</v>
      </c>
      <c s="5" r="B69" t="n">
        <v>149727</v>
      </c>
    </row>
    <row r="70" spans="1:3">
      <c s="3" r="A70" t="s">
        <v>549</v>
      </c>
      <c s="4" r="B70" t="n">
        <v>26000</v>
      </c>
    </row>
    <row r="71" spans="1:3">
      <c s="3" r="A71" t="s">
        <v>550</v>
      </c>
      <c s="8" r="B71" t="n">
        <v>0.2</v>
      </c>
    </row>
    <row r="72" spans="1:3">
      <c s="3" r="A72" t="s">
        <v>551</v>
      </c>
      <c s="8" r="B72" t="n">
        <v>0.4</v>
      </c>
    </row>
    <row r="73" spans="1:3">
      <c s="3" r="A73" t="s">
        <v>552</v>
      </c>
      <c s="4" r="B73" t="n">
        <v>40000</v>
      </c>
      <c s="4" r="C73" t="n">
        <v>40000</v>
      </c>
    </row>
    <row r="74" spans="1:3">
      <c s="3" r="A74" t="s">
        <v>553</v>
      </c>
      <c s="8" r="B74" t="n">
        <v>0.12</v>
      </c>
    </row>
    <row r="75" spans="1:3">
      <c s="3" r="A75" t="s">
        <v>554</v>
      </c>
      <c s="5" r="B75" t="n">
        <v>4800</v>
      </c>
    </row>
    <row r="76" spans="1:3">
      <c s="3" r="A76" t="s">
        <v>555</v>
      </c>
      <c s="8" r="B76" t="n">
        <v>0.2</v>
      </c>
    </row>
    <row r="77" spans="1:3">
      <c s="3" r="A77" t="s">
        <v>556</v>
      </c>
      <c s="8" r="B77" t="n">
        <v>0.4</v>
      </c>
    </row>
    <row r="78" spans="1:3">
      <c s="3" r="A78" t="s">
        <v>557</v>
      </c>
      <c s="4" r="B78" t="n">
        <v>575000</v>
      </c>
      <c s="4" r="C78" t="n">
        <v>575000</v>
      </c>
    </row>
    <row r="79" spans="1:3">
      <c s="3" r="A79" t="s">
        <v>558</v>
      </c>
      <c s="8" r="B79" t="n">
        <v>0.08</v>
      </c>
    </row>
    <row r="80" spans="1:3">
      <c s="3" r="A80" t="s">
        <v>559</v>
      </c>
      <c s="5" r="B80" t="n">
        <v>46000</v>
      </c>
    </row>
    <row r="81" spans="1:3">
      <c s="3" r="A81" t="s">
        <v>560</v>
      </c>
      <c s="8" r="B81" t="n">
        <v>0.2</v>
      </c>
    </row>
    <row r="82" spans="1:3">
      <c s="3" r="A82" t="s">
        <v>561</v>
      </c>
      <c s="8" r="B82" t="n">
        <v>0.4</v>
      </c>
    </row>
    <row r="83" spans="1:3">
      <c s="3" r="A83" t="s">
        <v>562</v>
      </c>
      <c s="4" r="B83" t="n">
        <v>100000</v>
      </c>
      <c s="4" r="C83" t="n">
        <v>100000</v>
      </c>
    </row>
    <row r="84" spans="1:3">
      <c s="3" r="A84" t="s">
        <v>563</v>
      </c>
      <c s="8" r="B84" t="n">
        <v>0.17</v>
      </c>
    </row>
    <row r="85" spans="1:3">
      <c s="3" r="A85" t="s">
        <v>564</v>
      </c>
      <c s="5" r="B85" t="n">
        <v>17000</v>
      </c>
    </row>
    <row r="86" spans="1:3">
      <c s="3" r="A86" t="s">
        <v>565</v>
      </c>
      <c s="4" r="B86" t="n">
        <v>17000</v>
      </c>
    </row>
    <row r="87" spans="1:3">
      <c s="3" r="A87" t="s">
        <v>566</v>
      </c>
      <c s="8" r="B87" t="n">
        <v>0.4</v>
      </c>
    </row>
    <row r="88" spans="1:3">
      <c s="3" r="A88" t="s">
        <v>567</v>
      </c>
      <c s="8" r="B88" t="n">
        <v>0.6</v>
      </c>
    </row>
    <row r="89" spans="1:3">
      <c s="3" r="A89" t="s">
        <v>568</v>
      </c>
      <c s="4" r="B89" t="n">
        <v>1205500</v>
      </c>
      <c s="4" r="C89" t="n">
        <v>1205500</v>
      </c>
    </row>
    <row r="90" spans="1:3">
      <c s="3" r="A90" t="s">
        <v>569</v>
      </c>
      <c s="8" r="B90" t="n">
        <v>0.08</v>
      </c>
    </row>
    <row r="91" spans="1:3">
      <c s="3" r="A91" t="s">
        <v>570</v>
      </c>
      <c s="5" r="B91" t="n">
        <v>96440</v>
      </c>
    </row>
    <row r="92" spans="1:3">
      <c s="3" r="A92" t="s">
        <v>571</v>
      </c>
      <c s="4" r="B92" t="n">
        <v>26000</v>
      </c>
      <c s="4" r="C92" t="n">
        <v>26000</v>
      </c>
    </row>
    <row r="93" spans="1:3">
      <c s="3" r="A93" t="s">
        <v>572</v>
      </c>
      <c s="5" r="B93" t="n">
        <v>2080</v>
      </c>
    </row>
    <row r="94" spans="1:3">
      <c s="3" r="A94" t="s">
        <v>573</v>
      </c>
      <c s="8" r="B94" t="n">
        <v>0.15</v>
      </c>
    </row>
    <row r="95" spans="1:3">
      <c s="3" r="A95" t="s">
        <v>574</v>
      </c>
      <c s="8" r="B95" t="n">
        <v>0.4</v>
      </c>
    </row>
    <row r="96" spans="1:3">
      <c s="3" r="A96" t="s">
        <v>575</v>
      </c>
      <c s="4" r="B96" t="n">
        <v>400000</v>
      </c>
      <c s="4" r="C96" t="n">
        <v>400000</v>
      </c>
    </row>
    <row r="97" spans="1:3">
      <c s="3" r="A97" t="s">
        <v>576</v>
      </c>
      <c s="8" r="B97" t="n">
        <v>0.1</v>
      </c>
    </row>
    <row r="98" spans="1:3">
      <c s="3" r="A98" t="s">
        <v>577</v>
      </c>
      <c s="5" r="B98" t="n">
        <v>40000</v>
      </c>
    </row>
    <row r="99" spans="1:3">
      <c s="3" r="A99" t="s">
        <v>578</v>
      </c>
      <c s="8" r="B99" t="n">
        <v>0.2</v>
      </c>
    </row>
    <row r="100" spans="1:3">
      <c s="3" r="A100" t="s">
        <v>579</v>
      </c>
      <c s="8" r="B100" t="n">
        <v>0.4</v>
      </c>
    </row>
    <row r="101" spans="1:3">
      <c s="3" r="A101" t="s">
        <v>580</v>
      </c>
      <c s="4" r="B101" t="n">
        <v>500000</v>
      </c>
      <c s="4" r="C101" t="n">
        <v>500000</v>
      </c>
    </row>
    <row r="102" spans="1:3">
      <c s="3" r="A102" t="s">
        <v>581</v>
      </c>
      <c s="8" r="B102" t="n">
        <v>0.18</v>
      </c>
    </row>
    <row r="103" spans="1:3">
      <c s="3" r="A103" t="s">
        <v>582</v>
      </c>
      <c s="5" r="B103" t="n">
        <v>90000</v>
      </c>
    </row>
    <row r="104" spans="1:3">
      <c s="3" r="A104" t="s">
        <v>583</v>
      </c>
      <c s="4" r="B104" t="n">
        <v>22500</v>
      </c>
    </row>
    <row r="105" spans="1:3">
      <c s="3" r="A105" t="s">
        <v>584</v>
      </c>
      <c s="5" r="B105" t="n">
        <v>67500</v>
      </c>
    </row>
    <row r="106" spans="1:3">
      <c s="3" r="A106" t="s">
        <v>585</v>
      </c>
      <c s="4" r="B106" t="n">
        <v>25000</v>
      </c>
      <c s="4" r="C106" t="n">
        <v>25000</v>
      </c>
    </row>
    <row r="107" spans="1:3">
      <c s="3" r="A107" t="s">
        <v>586</v>
      </c>
      <c s="8" r="B107" t="n">
        <v>0.5</v>
      </c>
    </row>
    <row r="108" spans="1:3">
      <c s="3" r="A108" t="s">
        <v>587</v>
      </c>
      <c s="4" r="B108" t="n">
        <v>20000</v>
      </c>
      <c s="4" r="C108" t="n">
        <v>20000</v>
      </c>
    </row>
    <row r="109" spans="1:3">
      <c s="3" r="A109" t="s">
        <v>588</v>
      </c>
      <c s="8" r="B109" t="n">
        <v>0.38</v>
      </c>
    </row>
    <row r="110" spans="1:3">
      <c s="3" r="A110" t="s">
        <v>589</v>
      </c>
      <c s="4" r="B110" t="n">
        <v>20000</v>
      </c>
      <c s="4" r="C110" t="n">
        <v>20000</v>
      </c>
    </row>
    <row r="111" spans="1:3">
      <c s="3" r="A111" t="s">
        <v>590</v>
      </c>
      <c s="8" r="B111" t="n">
        <v>0.7</v>
      </c>
    </row>
    <row r="112" spans="1:3">
      <c s="3" r="A112" t="s">
        <v>591</v>
      </c>
      <c s="5" r="B112" t="n">
        <v>34100</v>
      </c>
    </row>
    <row r="113" spans="1:3">
      <c s="3" r="A113" t="s">
        <v>592</v>
      </c>
      <c s="4" r="B113" t="n">
        <v>100000</v>
      </c>
      <c s="4" r="C113" t="n">
        <v>100000</v>
      </c>
    </row>
    <row r="114" spans="1:3">
      <c s="3" r="A114" t="s">
        <v>593</v>
      </c>
      <c s="8" r="B114" t="n">
        <v>0.12</v>
      </c>
    </row>
    <row r="115" spans="1:3">
      <c s="3" r="A115" t="s">
        <v>594</v>
      </c>
      <c s="5" r="B115" t="n">
        <v>12000</v>
      </c>
    </row>
    <row r="116" spans="1:3">
      <c s="3" r="A116" t="s">
        <v>595</v>
      </c>
      <c s="8" r="B116" t="n">
        <v>0.2</v>
      </c>
    </row>
    <row r="117" spans="1:3">
      <c s="3" r="A117" t="s">
        <v>596</v>
      </c>
      <c s="8" r="B117" t="n">
        <v>0.4</v>
      </c>
    </row>
    <row r="118" spans="1:3">
      <c s="3" r="A118" t="s">
        <v>597</v>
      </c>
      <c s="4" r="B118" t="n">
        <v>685000</v>
      </c>
      <c s="4" r="C118" t="n">
        <v>685000</v>
      </c>
    </row>
    <row r="119" spans="1:3">
      <c s="3" r="A119" t="s">
        <v>598</v>
      </c>
      <c s="8" r="B119" t="n">
        <v>0.2</v>
      </c>
    </row>
    <row r="120" spans="1:3">
      <c s="3" r="A120" t="s">
        <v>599</v>
      </c>
      <c s="5" r="B120" t="n">
        <v>137000</v>
      </c>
    </row>
    <row r="121" spans="1:3">
      <c s="3" r="A121" t="s">
        <v>600</v>
      </c>
      <c s="8" r="B121" t="n">
        <v>0.4</v>
      </c>
    </row>
    <row r="122" spans="1:3">
      <c s="3" r="A122" t="s">
        <v>601</v>
      </c>
      <c s="8" r="B122" t="n">
        <v>0.8</v>
      </c>
    </row>
    <row r="123" spans="1:3">
      <c s="3" r="A123" t="s">
        <v>602</v>
      </c>
      <c s="5" r="B123" t="n">
        <v>1791</v>
      </c>
    </row>
    <row r="124" spans="1:3">
      <c s="3" r="A124" t="s">
        <v>603</v>
      </c>
      <c s="4" r="B124" t="n">
        <v>3777958</v>
      </c>
      <c s="4" r="C124" t="n">
        <v>3777958</v>
      </c>
    </row>
    <row r="125" spans="1:3">
      <c s="3" r="A125" t="s">
        <v>604</v>
      </c>
      <c s="5" r="B125" t="n">
        <v>711442</v>
      </c>
    </row>
    <row r="126" spans="1:3">
      <c s="3" r="A126" t="s">
        <v>605</v>
      </c>
      <c s="4" r="B126" t="n">
        <v>4075000</v>
      </c>
      <c s="4" r="C126" t="n">
        <v>4075000</v>
      </c>
    </row>
    <row r="127" spans="1:3">
      <c s="3" r="A127" t="s">
        <v>606</v>
      </c>
      <c s="8" r="B127" t="n">
        <v>0.2</v>
      </c>
    </row>
    <row r="128" spans="1:3">
      <c s="3" r="A128" t="s">
        <v>607</v>
      </c>
      <c s="5" r="B128" t="n">
        <v>815000</v>
      </c>
    </row>
    <row r="129" spans="1:3">
      <c s="3" r="A129" t="s">
        <v>608</v>
      </c>
      <c s="8" r="B129" t="n">
        <v>0.37</v>
      </c>
    </row>
    <row r="130" spans="1:3">
      <c s="3" r="A130" t="s">
        <v>609</v>
      </c>
      <c s="8" r="B130" t="n">
        <v>2.5</v>
      </c>
    </row>
    <row r="131" spans="1:3">
      <c s="3" r="A131" t="s">
        <v>610</v>
      </c>
      <c s="4" r="B131" t="n">
        <v>410000</v>
      </c>
      <c s="4" r="C131" t="n">
        <v>410000</v>
      </c>
    </row>
    <row r="132" spans="1:3">
      <c s="3" r="A132" t="s">
        <v>611</v>
      </c>
      <c s="5" r="B132" t="n">
        <v>71500</v>
      </c>
    </row>
    <row r="133" spans="1:3">
      <c s="3" r="A133" t="s">
        <v>612</v>
      </c>
      <c s="4" r="B133" t="n">
        <v>100000</v>
      </c>
      <c s="4" r="C133" t="n">
        <v>100000</v>
      </c>
    </row>
    <row r="134" spans="1:3">
      <c s="3" r="A134" t="s">
        <v>613</v>
      </c>
      <c s="8" r="B134" t="n">
        <v>0.12</v>
      </c>
    </row>
    <row r="135" spans="1:3">
      <c s="3" r="A135" t="s">
        <v>614</v>
      </c>
      <c s="5" r="B135" t="n">
        <v>1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v>
      </c>
      <c s="2" r="B1" t="s">
        <v>1</v>
      </c>
    </row>
    <row r="2" spans="1:3">
      <c s="2" r="B2" t="s">
        <v>2</v>
      </c>
      <c s="2" r="C2" t="s">
        <v>31</v>
      </c>
    </row>
    <row r="3" spans="1:3">
      <c s="3" r="A3" t="s">
        <v>75</v>
      </c>
      <c s="5" r="B3" t="n">
        <v>198908</v>
      </c>
      <c s="5" r="C3" t="n">
        <v>274584</v>
      </c>
    </row>
    <row r="4" spans="1:3">
      <c s="3" r="A4" t="s">
        <v>76</v>
      </c>
      <c s="4" r="B4" t="n">
        <v>0</v>
      </c>
      <c s="4" r="C4" t="n">
        <v>0</v>
      </c>
    </row>
    <row r="5" spans="1:3">
      <c s="3" r="A5" t="s">
        <v>77</v>
      </c>
      <c s="4" r="B5" t="n">
        <v>198908</v>
      </c>
      <c s="4" r="C5" t="n">
        <v>274584</v>
      </c>
    </row>
    <row r="6" spans="1:3">
      <c s="6" r="A6" t="s">
        <v>78</v>
      </c>
    </row>
    <row r="7" spans="1:3">
      <c s="3" r="A7" t="s">
        <v>79</v>
      </c>
      <c s="4" r="B7" t="n">
        <v>23683</v>
      </c>
      <c s="4" r="C7" t="n">
        <v>40300</v>
      </c>
    </row>
    <row r="8" spans="1:3">
      <c s="3" r="A8" t="s">
        <v>80</v>
      </c>
      <c s="4" r="B8" t="n">
        <v>442408</v>
      </c>
      <c s="4" r="C8" t="n">
        <v>342307</v>
      </c>
    </row>
    <row r="9" spans="1:3">
      <c s="3" r="A9" t="s">
        <v>81</v>
      </c>
      <c s="4" r="B9" t="n">
        <v>40769</v>
      </c>
      <c s="4" r="C9" t="n">
        <v>25772</v>
      </c>
    </row>
    <row r="10" spans="1:3">
      <c s="3" r="A10" t="s">
        <v>82</v>
      </c>
      <c s="4" r="B10" t="n">
        <v>-46123</v>
      </c>
      <c s="4" r="C10" t="n">
        <v>-88728</v>
      </c>
    </row>
    <row r="11" spans="1:3">
      <c s="3" r="A11" t="s">
        <v>83</v>
      </c>
      <c s="4" r="B11" t="n">
        <v>137494</v>
      </c>
      <c s="4" r="C11" t="n">
        <v>132673</v>
      </c>
    </row>
    <row r="12" spans="1:3">
      <c s="3" r="A12" t="s">
        <v>84</v>
      </c>
      <c s="4" r="B12" t="n">
        <v>45941</v>
      </c>
      <c s="4" r="C12" t="n">
        <v>40000</v>
      </c>
    </row>
    <row r="13" spans="1:3">
      <c s="3" r="A13" t="s">
        <v>85</v>
      </c>
      <c s="4" r="B13" t="n">
        <v>280950</v>
      </c>
      <c s="4" r="C13" t="n">
        <v>184463</v>
      </c>
    </row>
    <row r="14" spans="1:3">
      <c s="3" r="A14" t="s">
        <v>86</v>
      </c>
      <c s="4" r="B14" t="n">
        <v>133836</v>
      </c>
      <c s="4" r="C14" t="n">
        <v>168354</v>
      </c>
    </row>
    <row r="15" spans="1:3">
      <c s="3" r="A15" t="s">
        <v>87</v>
      </c>
      <c s="4" r="B15" t="n">
        <v>39651</v>
      </c>
      <c s="4" r="C15" t="n">
        <v>24405</v>
      </c>
    </row>
    <row r="16" spans="1:3">
      <c s="3" r="A16" t="s">
        <v>88</v>
      </c>
      <c s="4" r="B16" t="n">
        <v>64196</v>
      </c>
      <c s="4" r="C16" t="n">
        <v>57853</v>
      </c>
    </row>
    <row r="17" spans="1:3">
      <c s="3" r="A17" t="s">
        <v>89</v>
      </c>
      <c s="4" r="B17" t="n">
        <v>698567</v>
      </c>
      <c s="4" r="C17" t="n">
        <v>396278</v>
      </c>
    </row>
    <row r="18" spans="1:3">
      <c s="3" r="A18" t="s">
        <v>90</v>
      </c>
      <c s="4" r="B18" t="n">
        <v>26931</v>
      </c>
      <c s="4" r="C18" t="n">
        <v>7382</v>
      </c>
    </row>
    <row r="19" spans="1:3">
      <c s="3" r="A19" t="s">
        <v>91</v>
      </c>
      <c s="4" r="B19" t="n">
        <v>178442</v>
      </c>
      <c s="4" r="C19" t="n">
        <v>199327</v>
      </c>
    </row>
    <row r="20" spans="1:3">
      <c s="3" r="A20" t="s">
        <v>92</v>
      </c>
      <c s="4" r="B20" t="n">
        <v>43268</v>
      </c>
      <c s="4" r="C20" t="n">
        <v>37736</v>
      </c>
    </row>
    <row r="21" spans="1:3">
      <c s="3" r="A21" t="s">
        <v>93</v>
      </c>
      <c s="4" r="B21" t="n">
        <v>2110013</v>
      </c>
      <c s="4" r="C21" t="n">
        <v>1568122</v>
      </c>
    </row>
    <row r="22" spans="1:3">
      <c s="3" r="A22" t="s">
        <v>94</v>
      </c>
      <c s="4" r="B22" t="n">
        <v>-1911105</v>
      </c>
      <c s="4" r="C22" t="n">
        <v>-1293538</v>
      </c>
    </row>
    <row r="23" spans="1:3">
      <c s="6" r="A23" t="s">
        <v>95</v>
      </c>
    </row>
    <row r="24" spans="1:3">
      <c s="3" r="A24" t="s">
        <v>96</v>
      </c>
      <c s="4" r="B24" t="n">
        <v>-110842</v>
      </c>
      <c s="4" r="C24" t="n">
        <v>-26557</v>
      </c>
    </row>
    <row r="25" spans="1:3">
      <c s="3" r="A25" t="s">
        <v>97</v>
      </c>
      <c s="4" r="B25" t="n">
        <v>1759</v>
      </c>
      <c s="4" r="C25" t="n">
        <v>11503</v>
      </c>
    </row>
    <row r="26" spans="1:3">
      <c s="3" r="A26" t="s">
        <v>98</v>
      </c>
      <c s="4" r="B26" t="n">
        <v>-228668</v>
      </c>
      <c s="4" r="C26" t="n">
        <v>0</v>
      </c>
    </row>
    <row r="27" spans="1:3">
      <c s="3" r="A27" t="s">
        <v>99</v>
      </c>
      <c s="4" r="B27" t="n">
        <v>-41175</v>
      </c>
      <c s="4" r="C27" t="n">
        <v>-44168</v>
      </c>
    </row>
    <row r="28" spans="1:3">
      <c s="3" r="A28" t="s">
        <v>100</v>
      </c>
      <c s="4" r="B28" t="n">
        <v>-378926</v>
      </c>
      <c s="4" r="C28" t="n">
        <v>-59222</v>
      </c>
    </row>
    <row r="29" spans="1:3">
      <c s="3" r="A29" t="s">
        <v>101</v>
      </c>
      <c s="4" r="B29" t="n">
        <v>-2290031</v>
      </c>
      <c s="4" r="C29" t="n">
        <v>-1352760</v>
      </c>
    </row>
    <row r="30" spans="1:3">
      <c s="3" r="A30" t="s">
        <v>102</v>
      </c>
      <c s="4" r="B30" t="n">
        <v>74410</v>
      </c>
      <c s="4" r="C30" t="n">
        <v>62104</v>
      </c>
    </row>
    <row r="31" spans="1:3">
      <c s="3" r="A31" t="s">
        <v>103</v>
      </c>
      <c s="5" r="B31" t="n">
        <v>-2215621</v>
      </c>
      <c s="5" r="C31" t="n">
        <v>-1290656</v>
      </c>
    </row>
    <row r="32" spans="1:3">
      <c s="3" r="A32" t="s">
        <v>104</v>
      </c>
      <c s="8" r="B32" t="n">
        <v>-0.03</v>
      </c>
      <c s="8" r="C32" t="n">
        <v>-0.02</v>
      </c>
    </row>
    <row r="33" spans="1:3">
      <c s="3" r="A33" t="s">
        <v>105</v>
      </c>
      <c s="4" r="B33" t="n">
        <v>70847805</v>
      </c>
      <c s="4" r="C33" t="n">
        <v>59096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26"/>
  </cols>
  <sheetData>
    <row r="1" spans="1:2">
      <c s="1" r="A1" t="s">
        <v>615</v>
      </c>
      <c s="2" r="B1" t="s">
        <v>616</v>
      </c>
    </row>
    <row r="2" spans="1:2">
      <c s="3" r="A2" t="s">
        <v>617</v>
      </c>
      <c s="4" r="B2" t="n">
        <v>150000</v>
      </c>
    </row>
    <row r="3" spans="1:2">
      <c s="3" r="A3" t="s">
        <v>618</v>
      </c>
      <c s="8" r="B3" t="n">
        <v>0.02</v>
      </c>
    </row>
    <row r="4" spans="1:2">
      <c s="3" r="A4" t="s">
        <v>619</v>
      </c>
      <c s="5" r="B4" t="n">
        <v>94600</v>
      </c>
    </row>
    <row r="5" spans="1:2">
      <c s="3" r="A5" t="s">
        <v>620</v>
      </c>
      <c s="4" r="B5" t="n">
        <v>200000</v>
      </c>
    </row>
    <row r="6" spans="1:2">
      <c s="3" r="A6" t="s">
        <v>621</v>
      </c>
      <c s="8" r="B6" t="n">
        <v>0.3</v>
      </c>
    </row>
    <row r="7" spans="1:2">
      <c s="3" r="A7" t="s">
        <v>622</v>
      </c>
      <c s="3" r="B7" t="s">
        <v>623</v>
      </c>
    </row>
    <row r="8" spans="1:2">
      <c s="3" r="A8" t="s">
        <v>624</v>
      </c>
      <c s="5" r="B8" t="n">
        <v>19164</v>
      </c>
    </row>
    <row r="9" spans="1:2">
      <c s="3" r="A9" t="s">
        <v>625</v>
      </c>
      <c s="4" r="B9" t="n">
        <v>100000</v>
      </c>
    </row>
    <row r="10" spans="1:2">
      <c s="3" r="A10" t="s">
        <v>626</v>
      </c>
      <c s="8" r="B10" t="n">
        <v>0.1</v>
      </c>
    </row>
    <row r="11" spans="1:2">
      <c s="3" r="A11" t="s">
        <v>627</v>
      </c>
      <c s="5" r="B11" t="n">
        <v>88900</v>
      </c>
    </row>
    <row r="12" spans="1:2">
      <c s="3" r="A12" t="s">
        <v>628</v>
      </c>
      <c s="4" r="B12" t="n">
        <v>100000</v>
      </c>
    </row>
    <row r="13" spans="1:2">
      <c s="3" r="A13" t="s">
        <v>629</v>
      </c>
      <c s="8" r="B13" t="n">
        <v>0.2</v>
      </c>
    </row>
    <row r="14" spans="1:2">
      <c s="3" r="A14" t="s">
        <v>630</v>
      </c>
      <c s="5" r="B14" t="n">
        <v>55600</v>
      </c>
    </row>
    <row r="15" spans="1:2">
      <c s="3" r="A15" t="s">
        <v>631</v>
      </c>
      <c s="4" r="B15" t="n">
        <v>200000</v>
      </c>
    </row>
    <row r="16" spans="1:2">
      <c s="3" r="A16" t="s">
        <v>632</v>
      </c>
      <c s="8" r="B16" t="n">
        <v>0.2</v>
      </c>
    </row>
    <row r="17" spans="1:2">
      <c s="3" r="A17" t="s">
        <v>633</v>
      </c>
      <c s="3" r="B17" t="s">
        <v>623</v>
      </c>
    </row>
    <row r="18" spans="1:2">
      <c s="3" r="A18" t="s">
        <v>634</v>
      </c>
      <c s="3" r="B18" t="s">
        <v>623</v>
      </c>
    </row>
    <row r="19" spans="1:2">
      <c s="3" r="A19" t="s">
        <v>635</v>
      </c>
      <c s="5" r="B19" t="n">
        <v>36797</v>
      </c>
    </row>
    <row r="20" spans="1:2">
      <c s="3" r="A20" t="s">
        <v>636</v>
      </c>
      <c s="4" r="B20" t="n">
        <v>100000</v>
      </c>
    </row>
    <row r="21" spans="1:2">
      <c s="3" r="A21" t="s">
        <v>637</v>
      </c>
      <c s="4" r="B21" t="n">
        <v>300000</v>
      </c>
    </row>
    <row r="22" spans="1:2">
      <c s="3" r="A22" t="s">
        <v>638</v>
      </c>
      <c s="8" r="B22" t="n">
        <v>0.2</v>
      </c>
    </row>
    <row r="23" spans="1:2">
      <c s="3" r="A23" t="s">
        <v>639</v>
      </c>
      <c s="5" r="B23" t="n">
        <v>26944</v>
      </c>
    </row>
    <row r="24" spans="1:2">
      <c s="3" r="A24" t="s">
        <v>640</v>
      </c>
      <c s="5" r="B24" t="n">
        <v>39146</v>
      </c>
    </row>
    <row r="25" spans="1:2">
      <c s="3" r="A25" t="s">
        <v>641</v>
      </c>
      <c s="10" r="B25" t="n">
        <v>0.49</v>
      </c>
    </row>
    <row r="26" spans="1:2">
      <c s="3" r="A26" t="s">
        <v>642</v>
      </c>
      <c s="5" r="B26" t="n">
        <v>322005</v>
      </c>
    </row>
    <row r="27" spans="1:2">
      <c s="3" r="A27" t="s">
        <v>643</v>
      </c>
      <c s="4" r="B27" t="n">
        <v>38200</v>
      </c>
    </row>
    <row r="28" spans="1:2">
      <c s="3" r="A28" t="s">
        <v>644</v>
      </c>
      <c s="8" r="B28" t="n">
        <v>0.3</v>
      </c>
    </row>
    <row r="29" spans="1:2">
      <c s="3" r="A29" t="s">
        <v>645</v>
      </c>
      <c s="8" r="B29" t="n">
        <v>0.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13"/>
  </cols>
  <sheetData>
    <row r="1" spans="1:3">
      <c s="1" r="A1" t="s">
        <v>646</v>
      </c>
      <c s="2" r="B1" t="s">
        <v>647</v>
      </c>
      <c s="2" r="C1" t="s">
        <v>648</v>
      </c>
    </row>
    <row r="2" spans="1:3">
      <c s="3" r="A2" t="s">
        <v>649</v>
      </c>
      <c s="9" r="C2" t="n">
        <v>10000</v>
      </c>
    </row>
    <row r="3" spans="1:3">
      <c s="3" r="A3" t="s">
        <v>650</v>
      </c>
      <c s="4" r="C3" t="n">
        <v>5000</v>
      </c>
    </row>
    <row r="4" spans="1:3">
      <c s="3" r="A4" t="s">
        <v>651</v>
      </c>
      <c s="4" r="C4" t="n">
        <v>5000</v>
      </c>
    </row>
    <row r="5" spans="1:3">
      <c s="3" r="A5" t="s">
        <v>652</v>
      </c>
      <c s="9" r="C5" t="n">
        <v>15000</v>
      </c>
    </row>
    <row r="6" spans="1:3">
      <c s="3" r="A6" t="s">
        <v>653</v>
      </c>
      <c s="3" r="B6" t="s">
        <v>654</v>
      </c>
      <c s="3" r="C6" t="s">
        <v>654</v>
      </c>
    </row>
    <row r="7" spans="1:3">
      <c s="3" r="A7" t="s">
        <v>655</v>
      </c>
      <c s="3" r="B7" t="s">
        <v>656</v>
      </c>
      <c s="3" r="C7" t="s">
        <v>656</v>
      </c>
    </row>
    <row r="8" spans="1:3">
      <c s="3" r="A8" t="s">
        <v>657</v>
      </c>
      <c s="3" r="B8" t="s">
        <v>658</v>
      </c>
      <c s="3" r="C8" t="s">
        <v>658</v>
      </c>
    </row>
    <row r="9" spans="1:3">
      <c s="3" r="A9" t="s">
        <v>659</v>
      </c>
      <c s="9" r="C9" t="n">
        <v>250000</v>
      </c>
    </row>
    <row r="10" spans="1:3">
      <c s="3" r="A10" t="s">
        <v>660</v>
      </c>
      <c s="5" r="B10" t="n">
        <v>55000</v>
      </c>
    </row>
    <row r="11" spans="1:3">
      <c s="3" r="A11" t="s">
        <v>661</v>
      </c>
      <c s="5" r="B11" t="n">
        <v>55000</v>
      </c>
    </row>
    <row r="12" spans="1:3">
      <c s="3" r="A12" t="s">
        <v>662</v>
      </c>
      <c s="4" r="B12" t="n">
        <v>1000000</v>
      </c>
      <c s="4" r="C12" t="n">
        <v>1000000</v>
      </c>
    </row>
    <row r="13" spans="1:3">
      <c s="3" r="A13" t="s">
        <v>663</v>
      </c>
      <c s="4" r="B13" t="n">
        <v>1000000</v>
      </c>
      <c s="4" r="C13" t="n">
        <v>1000000</v>
      </c>
    </row>
    <row r="14" spans="1:3">
      <c s="3" r="A14" t="s">
        <v>664</v>
      </c>
      <c s="5" r="B14" t="n">
        <v>55000</v>
      </c>
    </row>
    <row r="15" spans="1:3">
      <c s="3" r="A15" t="s">
        <v>665</v>
      </c>
      <c s="4" r="B15" t="n">
        <v>1000000</v>
      </c>
      <c s="4" r="C15" t="n">
        <v>1000000</v>
      </c>
    </row>
    <row r="16" spans="1:3">
      <c s="3" r="A16" t="s">
        <v>666</v>
      </c>
      <c s="9" r="C16" t="n">
        <v>2683</v>
      </c>
    </row>
    <row r="17" spans="1:3">
      <c s="3" r="A17" t="s">
        <v>667</v>
      </c>
      <c s="9" r="C17" t="n">
        <v>1240</v>
      </c>
    </row>
    <row r="18" spans="1:3">
      <c s="3" r="A18" t="s">
        <v>668</v>
      </c>
      <c s="5" r="B18" t="n">
        <v>80000</v>
      </c>
    </row>
    <row r="19" spans="1:3">
      <c s="3" r="A19" t="s">
        <v>669</v>
      </c>
      <c s="4" r="B19" t="n">
        <v>100000</v>
      </c>
      <c s="4" r="C19" t="n">
        <v>100000</v>
      </c>
    </row>
    <row r="20" spans="1:3">
      <c s="3" r="A20" t="s">
        <v>670</v>
      </c>
      <c s="8" r="B20" t="n">
        <v>0.2</v>
      </c>
    </row>
    <row r="21" spans="1:3">
      <c s="3" r="A21" t="s">
        <v>671</v>
      </c>
      <c s="4" r="B21" t="n">
        <v>24</v>
      </c>
      <c s="4" r="C21" t="n">
        <v>24</v>
      </c>
    </row>
    <row r="22" spans="1:3">
      <c s="3" r="A22" t="s">
        <v>672</v>
      </c>
      <c s="5" r="B22" t="n">
        <v>86000</v>
      </c>
    </row>
    <row r="23" spans="1:3">
      <c s="3" r="A23" t="s">
        <v>673</v>
      </c>
      <c s="4" r="B23" t="n">
        <v>100000</v>
      </c>
      <c s="4" r="C23" t="n">
        <v>100000</v>
      </c>
    </row>
    <row r="24" spans="1:3">
      <c s="3" r="A24" t="s">
        <v>674</v>
      </c>
      <c s="8" r="B24" t="n">
        <v>0.2</v>
      </c>
    </row>
    <row r="25" spans="1:3">
      <c s="3" r="A25" t="s">
        <v>675</v>
      </c>
      <c s="4" r="B25" t="n">
        <v>24</v>
      </c>
      <c s="4" r="C25" t="n">
        <v>24</v>
      </c>
    </row>
    <row r="26" spans="1:3">
      <c s="3" r="A26" t="s">
        <v>676</v>
      </c>
      <c s="5" r="B26" t="n">
        <v>150000</v>
      </c>
    </row>
    <row r="27" spans="1:3">
      <c s="3" r="A27" t="s">
        <v>677</v>
      </c>
      <c s="5" r="B27" t="n">
        <v>10000</v>
      </c>
    </row>
    <row r="28" spans="1:3">
      <c s="3" r="A28" t="s">
        <v>678</v>
      </c>
      <c s="3" r="B28" t="s">
        <v>392</v>
      </c>
      <c s="3" r="C28" t="s">
        <v>3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3"/>
  </cols>
  <sheetData>
    <row r="1" spans="1:2">
      <c s="1" r="A1" t="s">
        <v>679</v>
      </c>
      <c s="2" r="B1" t="s">
        <v>113</v>
      </c>
    </row>
    <row r="2" spans="1:2">
      <c s="3" r="A2" t="s">
        <v>680</v>
      </c>
      <c s="5" r="B2" t="n">
        <v>10104812</v>
      </c>
    </row>
    <row r="3" spans="1:2">
      <c s="3" r="A3" t="s">
        <v>681</v>
      </c>
      <c s="3" r="B3" t="s">
        <v>6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2"/>
    <col customWidth="1" max="2" min="2" width="37"/>
  </cols>
  <sheetData>
    <row r="1" spans="1:2">
      <c s="1" r="A1" t="s">
        <v>683</v>
      </c>
      <c s="2" r="B1" t="s">
        <v>684</v>
      </c>
    </row>
    <row r="2" spans="1:2">
      <c s="3" r="A2" t="s">
        <v>685</v>
      </c>
      <c s="5" r="B2" t="n">
        <v>100000</v>
      </c>
    </row>
    <row r="3" spans="1:2">
      <c s="3" r="A3" t="s">
        <v>686</v>
      </c>
      <c s="3" r="B3" t="s">
        <v>459</v>
      </c>
    </row>
    <row r="4" spans="1:2">
      <c s="3" r="A4" t="s">
        <v>687</v>
      </c>
      <c s="4" r="B4" t="n">
        <v>90</v>
      </c>
    </row>
    <row r="5" spans="1:2">
      <c s="3" r="A5" t="s">
        <v>688</v>
      </c>
      <c s="3" r="B5" t="s">
        <v>462</v>
      </c>
    </row>
    <row r="6" spans="1:2">
      <c s="3" r="A6" t="s">
        <v>689</v>
      </c>
      <c s="3" r="B6" t="s">
        <v>464</v>
      </c>
    </row>
    <row r="7" spans="1:2">
      <c s="3" r="A7" t="s">
        <v>690</v>
      </c>
      <c s="4" r="B7" t="n">
        <v>140</v>
      </c>
    </row>
    <row r="8" spans="1:2">
      <c s="3" r="A8" t="s">
        <v>691</v>
      </c>
      <c s="3" r="B8" t="s">
        <v>467</v>
      </c>
    </row>
    <row r="9" spans="1:2">
      <c s="3" r="A9" t="s">
        <v>692</v>
      </c>
      <c s="3" r="B9" t="s">
        <v>469</v>
      </c>
    </row>
    <row r="10" spans="1:2">
      <c s="3" r="A10" t="s">
        <v>693</v>
      </c>
      <c s="4" r="B10" t="n">
        <v>20</v>
      </c>
    </row>
    <row r="11" spans="1:2">
      <c s="3" r="A11" t="s">
        <v>694</v>
      </c>
      <c s="3" r="B11" t="s">
        <v>469</v>
      </c>
    </row>
    <row r="12" spans="1:2">
      <c s="3" r="A12" t="s">
        <v>695</v>
      </c>
      <c s="4" r="B12" t="n">
        <v>20</v>
      </c>
    </row>
    <row r="13" spans="1:2">
      <c s="3" r="A13" t="s">
        <v>696</v>
      </c>
      <c s="7" r="B13" t="n">
        <v>1e-05</v>
      </c>
    </row>
    <row r="14" spans="1:2">
      <c s="3" r="A14" t="s">
        <v>697</v>
      </c>
      <c s="4" r="B14" t="n">
        <v>65000</v>
      </c>
    </row>
    <row r="15" spans="1:2">
      <c s="3" r="A15" t="s">
        <v>698</v>
      </c>
      <c s="4" r="B15" t="n">
        <v>150000</v>
      </c>
    </row>
    <row r="16" spans="1:2">
      <c s="3" r="A16" t="s">
        <v>699</v>
      </c>
      <c s="4" r="B16" t="n">
        <v>3000</v>
      </c>
    </row>
    <row r="17" spans="1:2">
      <c s="3" r="A17" t="s">
        <v>700</v>
      </c>
      <c s="5" r="B17" t="n">
        <v>5000</v>
      </c>
    </row>
    <row r="18" spans="1:2">
      <c s="3" r="A18" t="s">
        <v>701</v>
      </c>
      <c s="4" r="B18" t="n">
        <v>93750</v>
      </c>
    </row>
    <row r="19" spans="1:2">
      <c s="3" r="A19" t="s">
        <v>702</v>
      </c>
      <c s="8" r="B19" t="n">
        <v>0.16</v>
      </c>
    </row>
    <row r="20" spans="1:2">
      <c s="3" r="A20" t="s">
        <v>703</v>
      </c>
      <c s="5" r="B20" t="n">
        <v>15000</v>
      </c>
    </row>
    <row r="21" spans="1:2">
      <c s="3" r="A21" t="s">
        <v>704</v>
      </c>
      <c s="4" r="B21" t="n">
        <v>300000</v>
      </c>
    </row>
    <row r="22" spans="1:2">
      <c s="3" r="A22" t="s">
        <v>705</v>
      </c>
      <c s="5" r="B22" t="n">
        <v>24000</v>
      </c>
    </row>
    <row r="23" spans="1:2">
      <c s="3" r="A23" t="s">
        <v>706</v>
      </c>
      <c s="5" r="B23" t="n">
        <v>50000</v>
      </c>
    </row>
    <row r="24" spans="1:2">
      <c s="3" r="A24" t="s">
        <v>707</v>
      </c>
      <c s="3" r="B24" t="s">
        <v>708</v>
      </c>
    </row>
    <row r="25" spans="1:2">
      <c s="3" r="A25" t="s">
        <v>709</v>
      </c>
      <c s="3" r="B25" t="s">
        <v>710</v>
      </c>
    </row>
    <row r="26" spans="1:2">
      <c s="3" r="A26" t="s">
        <v>711</v>
      </c>
      <c s="4" r="B26" t="n">
        <v>100000</v>
      </c>
    </row>
    <row r="27" spans="1:2">
      <c s="3" r="A27" t="s">
        <v>712</v>
      </c>
      <c s="8" r="B27" t="n">
        <v>0.15</v>
      </c>
    </row>
    <row r="28" spans="1:2">
      <c s="3" r="A28" t="s">
        <v>713</v>
      </c>
      <c s="5" r="B28" t="n">
        <v>35000</v>
      </c>
    </row>
    <row r="29" spans="1:2">
      <c s="3" r="A29" t="s">
        <v>714</v>
      </c>
      <c s="4" r="B29" t="n">
        <v>322872</v>
      </c>
    </row>
    <row r="30" spans="1:2">
      <c s="3" r="A30" t="s">
        <v>715</v>
      </c>
      <c s="5" r="B30" t="n">
        <v>1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s="1" r="A1" t="s">
        <v>716</v>
      </c>
      <c s="2" r="B1" t="s">
        <v>1</v>
      </c>
    </row>
    <row r="2" spans="1:2">
      <c s="2" r="B2" t="s">
        <v>717</v>
      </c>
    </row>
    <row r="3" spans="1:2">
      <c s="3" r="A3" t="s">
        <v>718</v>
      </c>
      <c s="4" r="B3" t="n">
        <v>3</v>
      </c>
    </row>
    <row r="4" spans="1:2">
      <c s="3" r="A4" t="s">
        <v>719</v>
      </c>
      <c s="4" r="B4" t="n">
        <v>3</v>
      </c>
    </row>
    <row r="5" spans="1:2">
      <c s="3" r="A5" t="s">
        <v>720</v>
      </c>
      <c s="4" r="B5" t="n">
        <v>5</v>
      </c>
    </row>
    <row r="6" spans="1:2">
      <c s="3" r="A6" t="s">
        <v>721</v>
      </c>
      <c s="4" r="B6" t="n">
        <v>5</v>
      </c>
    </row>
    <row r="7" spans="1:2">
      <c s="3" r="A7" t="s">
        <v>722</v>
      </c>
      <c s="4" r="B7"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8"/>
    <col customWidth="1" max="2" min="2" width="21"/>
  </cols>
  <sheetData>
    <row r="1" spans="1:2">
      <c s="1" r="A1" t="s">
        <v>723</v>
      </c>
      <c s="2" r="B1" t="s">
        <v>1</v>
      </c>
    </row>
    <row r="2" spans="1:2">
      <c s="2" r="B2" t="s">
        <v>323</v>
      </c>
    </row>
    <row r="3" spans="1:2">
      <c s="3" r="A3" t="s">
        <v>724</v>
      </c>
      <c s="5" r="B3" t="n">
        <v>2496</v>
      </c>
    </row>
    <row r="4" spans="1:2">
      <c s="3" r="A4" t="s">
        <v>725</v>
      </c>
      <c s="4" r="B4" t="n">
        <v>457</v>
      </c>
    </row>
    <row r="5" spans="1:2">
      <c s="3" r="A5" t="s">
        <v>726</v>
      </c>
      <c s="4" r="B5" t="n">
        <v>2039</v>
      </c>
    </row>
    <row r="6" spans="1:2">
      <c s="3" r="A6" t="s">
        <v>727</v>
      </c>
      <c s="4" r="B6" t="n">
        <v>0</v>
      </c>
    </row>
    <row r="7" spans="1:2">
      <c s="3" r="A7" t="s">
        <v>728</v>
      </c>
      <c s="4" r="B7" t="n">
        <v>5341</v>
      </c>
    </row>
    <row r="8" spans="1:2">
      <c s="3" r="A8" t="s">
        <v>729</v>
      </c>
      <c s="4" r="B8" t="n">
        <v>4512</v>
      </c>
    </row>
    <row r="9" spans="1:2">
      <c s="3" r="A9" t="s">
        <v>730</v>
      </c>
      <c s="4" r="B9" t="n">
        <v>829</v>
      </c>
    </row>
    <row r="10" spans="1:2">
      <c s="3" r="A10" t="s">
        <v>731</v>
      </c>
      <c s="4" r="B10" t="n">
        <v>2821</v>
      </c>
    </row>
    <row r="11" spans="1:2">
      <c s="3" r="A11" t="s">
        <v>732</v>
      </c>
      <c s="4" r="B11" t="n">
        <v>139948</v>
      </c>
    </row>
    <row r="12" spans="1:2">
      <c s="3" r="A12" t="s">
        <v>733</v>
      </c>
      <c s="4" r="B12" t="n">
        <v>70209</v>
      </c>
    </row>
    <row r="13" spans="1:2">
      <c s="3" r="A13" t="s">
        <v>734</v>
      </c>
      <c s="4" r="B13" t="n">
        <v>69739</v>
      </c>
    </row>
    <row r="14" spans="1:2">
      <c s="3" r="A14" t="s">
        <v>735</v>
      </c>
      <c s="4" r="B14" t="n">
        <v>51030</v>
      </c>
    </row>
    <row r="15" spans="1:2">
      <c s="3" r="A15" t="s">
        <v>736</v>
      </c>
      <c s="4" r="B15" t="n">
        <v>68340</v>
      </c>
    </row>
    <row r="16" spans="1:2">
      <c s="3" r="A16" t="s">
        <v>737</v>
      </c>
      <c s="4" r="B16" t="n">
        <v>50742</v>
      </c>
    </row>
    <row r="17" spans="1:2">
      <c s="3" r="A17" t="s">
        <v>738</v>
      </c>
      <c s="4" r="B17" t="n">
        <v>17598</v>
      </c>
    </row>
    <row r="18" spans="1:2">
      <c s="3" r="A18" t="s">
        <v>739</v>
      </c>
      <c s="4" r="B18" t="n">
        <v>40380</v>
      </c>
    </row>
    <row r="19" spans="1:2">
      <c s="3" r="A19" t="s">
        <v>740</v>
      </c>
      <c s="4" r="B19" t="n">
        <v>216125</v>
      </c>
    </row>
    <row r="20" spans="1:2">
      <c s="3" r="A20" t="s">
        <v>741</v>
      </c>
      <c s="4" r="B20" t="n">
        <v>125920</v>
      </c>
    </row>
    <row r="21" spans="1:2">
      <c s="3" r="A21" t="s">
        <v>742</v>
      </c>
      <c s="4" r="B21" t="n">
        <v>90205</v>
      </c>
    </row>
    <row r="22" spans="1:2">
      <c s="3" r="A22" t="s">
        <v>743</v>
      </c>
      <c s="5" r="B22" t="n">
        <v>942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r="1" spans="1:2">
      <c s="1" r="A1" t="s">
        <v>744</v>
      </c>
      <c s="2" r="B1" t="s">
        <v>1</v>
      </c>
    </row>
    <row r="2" spans="1:2">
      <c s="2" r="B2" t="s">
        <v>323</v>
      </c>
    </row>
    <row r="3" spans="1:2">
      <c s="3" r="A3" t="s">
        <v>745</v>
      </c>
      <c s="5" r="B3" t="n">
        <v>58628</v>
      </c>
    </row>
    <row r="4" spans="1:2">
      <c s="3" r="A4" t="s">
        <v>746</v>
      </c>
      <c s="4" r="B4" t="n">
        <v>4051</v>
      </c>
    </row>
    <row r="5" spans="1:2">
      <c s="3" r="A5" t="s">
        <v>747</v>
      </c>
      <c s="4" r="B5" t="n">
        <v>54577</v>
      </c>
    </row>
    <row r="6" spans="1:2">
      <c s="3" r="A6" t="s">
        <v>748</v>
      </c>
      <c s="5" r="B6" t="n">
        <v>295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s="1" r="A1" t="s">
        <v>749</v>
      </c>
      <c s="2" r="B1" t="s">
        <v>1</v>
      </c>
    </row>
    <row r="2" spans="1:2">
      <c s="2" r="B2" t="s">
        <v>323</v>
      </c>
    </row>
    <row r="3" spans="1:2">
      <c s="3" r="A3" t="s">
        <v>750</v>
      </c>
      <c s="5" r="B3" t="n">
        <v>3235</v>
      </c>
    </row>
    <row r="4" spans="1:2">
      <c s="3" r="A4" t="s">
        <v>751</v>
      </c>
      <c s="4" r="B4" t="n">
        <v>3235</v>
      </c>
    </row>
    <row r="5" spans="1:2">
      <c s="3" r="A5" t="s">
        <v>752</v>
      </c>
      <c s="4" r="B5" t="n">
        <v>3235</v>
      </c>
    </row>
    <row r="6" spans="1:2">
      <c s="3" r="A6" t="s">
        <v>753</v>
      </c>
      <c s="4" r="B6" t="n">
        <v>3235</v>
      </c>
    </row>
    <row r="7" spans="1:2">
      <c s="3" r="A7" t="s">
        <v>754</v>
      </c>
      <c s="5" r="B7" t="n">
        <v>32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55</v>
      </c>
      <c s="2" r="B1" t="s">
        <v>1</v>
      </c>
    </row>
    <row r="2" spans="1:2">
      <c s="2" r="B2" t="s">
        <v>323</v>
      </c>
    </row>
    <row r="3" spans="1:2">
      <c s="3" r="A3" t="s">
        <v>756</v>
      </c>
      <c s="5" r="B3" t="n">
        <v>18222</v>
      </c>
    </row>
    <row r="4" spans="1:2">
      <c s="3" r="A4" t="s">
        <v>757</v>
      </c>
      <c s="4" r="B4" t="n">
        <v>18222</v>
      </c>
    </row>
    <row r="5" spans="1:2">
      <c s="3" r="A5" t="s">
        <v>758</v>
      </c>
      <c s="4" r="B5" t="n">
        <v>-897</v>
      </c>
    </row>
    <row r="6" spans="1:2">
      <c s="3" r="A6" t="s">
        <v>759</v>
      </c>
      <c s="4" r="B6" t="n">
        <v>17325</v>
      </c>
    </row>
    <row r="7" spans="1:2">
      <c s="3" r="A7" t="s">
        <v>760</v>
      </c>
      <c s="4" r="B7" t="n">
        <v>-17325</v>
      </c>
    </row>
    <row r="8" spans="1:2">
      <c s="3" r="A8" t="s">
        <v>761</v>
      </c>
      <c s="5" r="B8"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62</v>
      </c>
      <c s="2" r="B1" t="s">
        <v>1</v>
      </c>
    </row>
    <row r="2" spans="1:2">
      <c s="2" r="B2" t="s">
        <v>323</v>
      </c>
    </row>
    <row r="3" spans="1:2">
      <c s="3" r="A3" t="s">
        <v>763</v>
      </c>
      <c s="5" r="B3" t="n">
        <v>160244</v>
      </c>
    </row>
    <row r="4" spans="1:2">
      <c s="3" r="A4" t="s">
        <v>764</v>
      </c>
      <c s="4" r="B4" t="n">
        <v>0</v>
      </c>
    </row>
    <row r="5" spans="1:2">
      <c s="3" r="A5" t="s">
        <v>765</v>
      </c>
      <c s="4" r="B5" t="n">
        <v>193424</v>
      </c>
    </row>
    <row r="6" spans="1:2">
      <c s="3" r="A6" t="s">
        <v>766</v>
      </c>
      <c s="4" r="B6" t="n">
        <v>0</v>
      </c>
    </row>
    <row r="7" spans="1:2">
      <c s="3" r="A7" t="s">
        <v>767</v>
      </c>
      <c s="5" r="B7" t="n">
        <v>3536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3"/>
    <col customWidth="1" max="5" min="5" width="47"/>
    <col customWidth="1" max="6" min="6" width="29"/>
    <col customWidth="1" max="7" min="7" width="34"/>
    <col customWidth="1" max="8" min="8" width="12"/>
  </cols>
  <sheetData>
    <row r="1" spans="1:8">
      <c s="1" r="A1" t="s">
        <v>106</v>
      </c>
      <c s="2" r="B1" t="s">
        <v>107</v>
      </c>
      <c s="2" r="C1" t="s">
        <v>108</v>
      </c>
      <c s="2" r="D1" t="s">
        <v>109</v>
      </c>
      <c s="2" r="E1" t="s">
        <v>110</v>
      </c>
      <c s="2" r="F1" t="s">
        <v>111</v>
      </c>
      <c s="2" r="G1" t="s">
        <v>112</v>
      </c>
      <c s="2" r="H1" t="s">
        <v>113</v>
      </c>
    </row>
    <row r="2" spans="1:8">
      <c s="3" r="A2" t="s">
        <v>114</v>
      </c>
      <c s="5" r="B2" t="n">
        <v>552</v>
      </c>
      <c s="5" r="C2" t="n">
        <v>6875939</v>
      </c>
      <c s="5" r="D2" t="n">
        <v>115662</v>
      </c>
      <c s="5" r="F2" t="n">
        <v>-8023639</v>
      </c>
      <c s="5" r="G2" t="n">
        <v>-56072</v>
      </c>
      <c s="5" r="H2" t="n">
        <v>-1087558</v>
      </c>
    </row>
    <row r="3" spans="1:8">
      <c s="3" r="A3" t="s">
        <v>115</v>
      </c>
      <c s="4" r="B3" t="n">
        <v>55226276</v>
      </c>
    </row>
    <row r="4" spans="1:8">
      <c s="3" r="A4" t="s">
        <v>116</v>
      </c>
      <c s="5" r="B4" t="n">
        <v>11</v>
      </c>
      <c s="4" r="C4" t="n">
        <v>163939</v>
      </c>
      <c s="4" r="H4" t="n">
        <v>163950</v>
      </c>
    </row>
    <row r="5" spans="1:8">
      <c s="3" r="A5" t="s">
        <v>117</v>
      </c>
      <c s="4" r="B5" t="n">
        <v>1093000</v>
      </c>
    </row>
    <row r="6" spans="1:8">
      <c s="3" r="A6" t="s">
        <v>118</v>
      </c>
      <c s="5" r="B6" t="n">
        <v>31</v>
      </c>
      <c s="4" r="C6" t="n">
        <v>618961</v>
      </c>
      <c s="4" r="H6" t="n">
        <v>618992</v>
      </c>
    </row>
    <row r="7" spans="1:8">
      <c s="3" r="A7" t="s">
        <v>119</v>
      </c>
      <c s="4" r="B7" t="n">
        <v>3094958</v>
      </c>
    </row>
    <row r="8" spans="1:8">
      <c s="3" r="A8" t="s">
        <v>120</v>
      </c>
      <c s="5" r="B8" t="n">
        <v>1</v>
      </c>
      <c s="4" r="C8" t="n">
        <v>11999</v>
      </c>
      <c s="4" r="H8" t="n">
        <v>12000</v>
      </c>
    </row>
    <row r="9" spans="1:8">
      <c s="3" r="A9" t="s">
        <v>121</v>
      </c>
      <c s="4" r="B9" t="n">
        <v>100000</v>
      </c>
    </row>
    <row r="10" spans="1:8">
      <c s="3" r="A10" t="s">
        <v>122</v>
      </c>
      <c s="5" r="B10" t="n">
        <v>37</v>
      </c>
      <c s="4" r="C10" t="n">
        <v>294207</v>
      </c>
      <c s="4" r="D10" t="n">
        <v>-43000</v>
      </c>
      <c s="5" r="E10" t="n">
        <v>-1791</v>
      </c>
      <c s="4" r="H10" t="n">
        <v>249453</v>
      </c>
    </row>
    <row r="11" spans="1:8">
      <c s="3" r="A11" t="s">
        <v>123</v>
      </c>
      <c s="4" r="B11" t="n">
        <v>3678088</v>
      </c>
    </row>
    <row r="12" spans="1:8">
      <c s="3" r="A12" t="s">
        <v>124</v>
      </c>
      <c s="5" r="B12" t="n">
        <v>4</v>
      </c>
      <c s="4" r="C12" t="n">
        <v>39996</v>
      </c>
      <c s="4" r="H12" t="n">
        <v>40000</v>
      </c>
    </row>
    <row r="13" spans="1:8">
      <c s="3" r="A13" t="s">
        <v>125</v>
      </c>
      <c s="4" r="B13" t="n">
        <v>400000</v>
      </c>
    </row>
    <row r="14" spans="1:8">
      <c s="3" r="A14" t="s">
        <v>126</v>
      </c>
      <c s="5" r="B14" t="n">
        <v>1</v>
      </c>
      <c s="4" r="C14" t="n">
        <v>16799</v>
      </c>
      <c s="4" r="H14" t="n">
        <v>16800</v>
      </c>
    </row>
    <row r="15" spans="1:8">
      <c s="3" r="A15" t="s">
        <v>127</v>
      </c>
      <c s="4" r="B15" t="n">
        <v>140000</v>
      </c>
    </row>
    <row r="16" spans="1:8">
      <c s="3" r="A16" t="s">
        <v>128</v>
      </c>
      <c s="5" r="B16" t="n">
        <v>1</v>
      </c>
      <c s="4" r="C16" t="n">
        <v>16999</v>
      </c>
      <c s="4" r="H16" t="n">
        <v>17000</v>
      </c>
    </row>
    <row r="17" spans="1:8">
      <c s="3" r="A17" t="s">
        <v>129</v>
      </c>
      <c s="4" r="B17" t="n">
        <v>100000</v>
      </c>
    </row>
    <row r="18" spans="1:8">
      <c s="3" r="A18" t="s">
        <v>130</v>
      </c>
      <c s="5" r="B18" t="n">
        <v>48</v>
      </c>
      <c s="4" r="C18" t="n">
        <v>951952</v>
      </c>
      <c s="4" r="H18" t="n">
        <v>952000</v>
      </c>
    </row>
    <row r="19" spans="1:8">
      <c s="3" r="A19" t="s">
        <v>131</v>
      </c>
      <c s="4" r="B19" t="n">
        <v>4760000</v>
      </c>
    </row>
    <row r="20" spans="1:8">
      <c s="3" r="A20" t="s">
        <v>132</v>
      </c>
      <c s="5" r="B20" t="n">
        <v>6</v>
      </c>
      <c s="4" r="C20" t="n">
        <v>394089</v>
      </c>
      <c s="4" r="D20" t="n">
        <v>5</v>
      </c>
      <c s="4" r="H20" t="n">
        <v>394100</v>
      </c>
    </row>
    <row r="21" spans="1:8">
      <c s="3" r="A21" t="s">
        <v>133</v>
      </c>
      <c s="4" r="B21" t="n">
        <v>565000</v>
      </c>
    </row>
    <row r="22" spans="1:8">
      <c s="3" r="A22" t="s">
        <v>134</v>
      </c>
      <c s="4" r="D22" t="n">
        <v>134705</v>
      </c>
      <c s="4" r="H22" t="n">
        <v>134705</v>
      </c>
    </row>
    <row r="23" spans="1:8">
      <c s="3" r="A23" t="s">
        <v>135</v>
      </c>
      <c s="4" r="D23" t="n">
        <v>9019</v>
      </c>
      <c s="4" r="H23" t="n">
        <v>9019</v>
      </c>
    </row>
    <row r="24" spans="1:8">
      <c s="3" r="A24" t="s">
        <v>136</v>
      </c>
      <c s="4" r="C24" t="n">
        <v>192000</v>
      </c>
      <c s="4" r="H24" t="n">
        <v>192000</v>
      </c>
    </row>
    <row r="25" spans="1:8">
      <c s="3" r="A25" t="s">
        <v>137</v>
      </c>
      <c s="4" r="C25" t="n">
        <v>103000</v>
      </c>
      <c s="4" r="H25" t="n">
        <v>103000</v>
      </c>
    </row>
    <row r="26" spans="1:8">
      <c s="3" r="A26" t="s">
        <v>138</v>
      </c>
      <c s="4" r="F26" t="n">
        <v>-1290656</v>
      </c>
      <c s="4" r="G26" t="n">
        <v>-62104</v>
      </c>
      <c s="4" r="H26" t="n">
        <v>-1352760</v>
      </c>
    </row>
    <row r="27" spans="1:8">
      <c s="3" r="A27" t="s">
        <v>139</v>
      </c>
      <c s="5" r="B27" t="n">
        <v>692</v>
      </c>
      <c s="4" r="C27" t="n">
        <v>9679880</v>
      </c>
      <c s="4" r="D27" t="n">
        <v>216391</v>
      </c>
      <c s="4" r="E27" t="n">
        <v>-1791</v>
      </c>
      <c s="4" r="F27" t="n">
        <v>-9314295</v>
      </c>
      <c s="4" r="G27" t="n">
        <v>-118176</v>
      </c>
      <c s="4" r="H27" t="n">
        <v>462701</v>
      </c>
    </row>
    <row r="28" spans="1:8">
      <c s="3" r="A28" t="s">
        <v>140</v>
      </c>
      <c s="4" r="B28" t="n">
        <v>69157322</v>
      </c>
    </row>
    <row r="29" spans="1:8">
      <c s="3" r="A29" t="s">
        <v>141</v>
      </c>
      <c s="5" r="B29" t="n">
        <v>2</v>
      </c>
      <c s="4" r="C29" t="n">
        <v>61623</v>
      </c>
      <c s="4" r="D29" t="n">
        <v>-32625</v>
      </c>
      <c s="4" r="E29" t="n">
        <v>-19000</v>
      </c>
      <c s="4" r="H29" t="n">
        <v>10000</v>
      </c>
    </row>
    <row r="30" spans="1:8">
      <c s="3" r="A30" t="s">
        <v>142</v>
      </c>
      <c s="4" r="B30" t="n">
        <v>240000</v>
      </c>
    </row>
    <row r="31" spans="1:8">
      <c s="3" r="A31" t="s">
        <v>143</v>
      </c>
      <c s="5" r="B31" t="n">
        <v>1</v>
      </c>
      <c s="4" r="C31" t="n">
        <v>2999</v>
      </c>
      <c s="4" r="E31" t="n">
        <v>-3000</v>
      </c>
    </row>
    <row r="32" spans="1:8">
      <c s="3" r="A32" t="s">
        <v>144</v>
      </c>
      <c s="4" r="B32" t="n">
        <v>150000</v>
      </c>
    </row>
    <row r="33" spans="1:8">
      <c s="3" r="A33" t="s">
        <v>145</v>
      </c>
      <c s="5" r="B33" t="n">
        <v>5</v>
      </c>
      <c s="4" r="C33" t="n">
        <v>159995</v>
      </c>
      <c s="4" r="D33" t="n">
        <v>-100000</v>
      </c>
      <c s="4" r="H33" t="n">
        <v>60000</v>
      </c>
    </row>
    <row r="34" spans="1:8">
      <c s="3" r="A34" t="s">
        <v>146</v>
      </c>
      <c s="4" r="B34" t="n">
        <v>533333</v>
      </c>
    </row>
    <row r="35" spans="1:8">
      <c s="3" r="A35" t="s">
        <v>130</v>
      </c>
      <c s="5" r="B35" t="n">
        <v>5</v>
      </c>
      <c s="4" r="C35" t="n">
        <v>99995</v>
      </c>
      <c s="4" r="H35" t="n">
        <v>100000</v>
      </c>
    </row>
    <row r="36" spans="1:8">
      <c s="3" r="A36" t="s">
        <v>131</v>
      </c>
      <c s="4" r="B36" t="n">
        <v>500000</v>
      </c>
    </row>
    <row r="37" spans="1:8">
      <c s="3" r="A37" t="s">
        <v>147</v>
      </c>
      <c s="5" r="B37" t="n">
        <v>2</v>
      </c>
      <c s="4" r="C37" t="n">
        <v>59998</v>
      </c>
      <c s="4" r="H37" t="n">
        <v>60000</v>
      </c>
    </row>
    <row r="38" spans="1:8">
      <c s="3" r="A38" t="s">
        <v>148</v>
      </c>
      <c s="4" r="B38" t="n">
        <v>150000</v>
      </c>
    </row>
    <row r="39" spans="1:8">
      <c s="3" r="A39" t="s">
        <v>149</v>
      </c>
      <c s="5" r="B39" t="n">
        <v>1</v>
      </c>
      <c s="4" r="C39" t="n">
        <v>24999</v>
      </c>
      <c s="4" r="H39" t="n">
        <v>25000</v>
      </c>
    </row>
    <row r="40" spans="1:8">
      <c s="3" r="A40" t="s">
        <v>150</v>
      </c>
      <c s="4" r="B40" t="n">
        <v>138889</v>
      </c>
    </row>
    <row r="41" spans="1:8">
      <c s="3" r="A41" t="s">
        <v>132</v>
      </c>
      <c s="5" r="B41" t="n">
        <v>6</v>
      </c>
      <c s="4" r="C41" t="n">
        <v>41753</v>
      </c>
      <c s="4" r="D41" t="n">
        <v>-5</v>
      </c>
      <c s="4" r="H41" t="n">
        <v>41754</v>
      </c>
    </row>
    <row r="42" spans="1:8">
      <c s="3" r="A42" t="s">
        <v>133</v>
      </c>
      <c s="4" r="B42" t="n">
        <v>587000</v>
      </c>
    </row>
    <row r="43" spans="1:8">
      <c s="3" r="A43" t="s">
        <v>134</v>
      </c>
      <c s="5" r="E43" t="n">
        <v>23791</v>
      </c>
      <c s="4" r="H43" t="n">
        <v>23791</v>
      </c>
    </row>
    <row r="44" spans="1:8">
      <c s="3" r="A44" t="s">
        <v>135</v>
      </c>
      <c s="5" r="B44" t="n">
        <v>1</v>
      </c>
      <c s="4" r="C44" t="n">
        <v>9018</v>
      </c>
      <c s="4" r="D44" t="n">
        <v>-9019</v>
      </c>
    </row>
    <row r="45" spans="1:8">
      <c s="3" r="A45" t="s">
        <v>151</v>
      </c>
      <c s="4" r="B45" t="n">
        <v>60037</v>
      </c>
    </row>
    <row r="46" spans="1:8">
      <c s="3" r="A46" t="s">
        <v>137</v>
      </c>
      <c s="4" r="C46" t="n">
        <v>322005</v>
      </c>
      <c s="4" r="H46" t="n">
        <v>322005</v>
      </c>
    </row>
    <row r="47" spans="1:8">
      <c s="3" r="A47" t="s">
        <v>138</v>
      </c>
      <c s="4" r="F47" t="n">
        <v>-2215621</v>
      </c>
      <c s="4" r="G47" t="n">
        <v>-74410</v>
      </c>
      <c s="4" r="H47" t="n">
        <v>-2290031</v>
      </c>
    </row>
    <row r="48" spans="1:8">
      <c s="3" r="A48" t="s">
        <v>152</v>
      </c>
      <c s="5" r="B48" t="n">
        <v>715</v>
      </c>
      <c s="5" r="C48" t="n">
        <v>10462265</v>
      </c>
      <c s="5" r="D48" t="n">
        <v>74742</v>
      </c>
      <c s="5" r="F48" t="n">
        <v>-11529916</v>
      </c>
      <c s="5" r="G48" t="n">
        <v>-192586</v>
      </c>
      <c s="5" r="H48" t="n">
        <v>-1184780</v>
      </c>
    </row>
    <row r="49" spans="1:8">
      <c s="3" r="A49" t="s">
        <v>153</v>
      </c>
      <c s="4" r="B49" t="n">
        <v>715165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s="1" r="A1" t="s">
        <v>768</v>
      </c>
      <c s="2" r="B1" t="s">
        <v>1</v>
      </c>
    </row>
    <row r="2" spans="1:2">
      <c s="2" r="B2" t="s">
        <v>323</v>
      </c>
    </row>
    <row r="3" spans="1:2">
      <c s="3" r="A3" t="s">
        <v>769</v>
      </c>
      <c s="5" r="B3" t="n">
        <v>-35244</v>
      </c>
    </row>
    <row r="4" spans="1:2">
      <c s="3" r="A4" t="s">
        <v>770</v>
      </c>
      <c s="4" r="B4" t="n">
        <v>0</v>
      </c>
    </row>
    <row r="5" spans="1:2">
      <c s="3" r="A5" t="s">
        <v>771</v>
      </c>
      <c s="4" r="B5" t="n">
        <v>-193424</v>
      </c>
    </row>
    <row r="6" spans="1:2">
      <c s="3" r="A6" t="s">
        <v>772</v>
      </c>
      <c s="4" r="B6" t="n">
        <v>0</v>
      </c>
    </row>
    <row r="7" spans="1:2">
      <c s="3" r="A7" t="s">
        <v>773</v>
      </c>
      <c s="4" r="B7" t="n">
        <v>-228668</v>
      </c>
    </row>
    <row r="8" spans="1:2">
      <c s="3" r="A8" t="s">
        <v>774</v>
      </c>
      <c s="5" r="B8"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16"/>
  </cols>
  <sheetData>
    <row r="1" spans="1:2">
      <c s="1" r="A1" t="s">
        <v>775</v>
      </c>
      <c s="2" r="B1" t="s">
        <v>1</v>
      </c>
    </row>
    <row r="2" spans="1:2">
      <c s="2" r="B2" t="s">
        <v>2</v>
      </c>
    </row>
    <row r="3" spans="1:2">
      <c s="3" r="A3" t="s">
        <v>776</v>
      </c>
      <c s="3" r="B3" t="s">
        <v>777</v>
      </c>
    </row>
    <row r="4" spans="1:2">
      <c s="3" r="A4" t="s">
        <v>778</v>
      </c>
      <c s="3" r="B4" t="s">
        <v>779</v>
      </c>
    </row>
    <row r="5" spans="1:2">
      <c s="3" r="A5" t="s">
        <v>780</v>
      </c>
      <c s="3" r="B5" t="s">
        <v>781</v>
      </c>
    </row>
    <row r="6" spans="1:2">
      <c s="3" r="A6" t="s">
        <v>782</v>
      </c>
      <c s="10" r="B6" t="n">
        <v>0.5</v>
      </c>
    </row>
    <row r="7" spans="1:2">
      <c s="3" r="A7" t="s">
        <v>783</v>
      </c>
      <c s="3" r="B7" t="s">
        <v>784</v>
      </c>
    </row>
    <row r="8" spans="1:2">
      <c s="3" r="A8" t="s">
        <v>785</v>
      </c>
      <c s="3" r="B8" t="s">
        <v>786</v>
      </c>
    </row>
    <row r="9" spans="1:2">
      <c s="3" r="A9" t="s">
        <v>787</v>
      </c>
      <c s="3" r="B9" t="s">
        <v>781</v>
      </c>
    </row>
    <row r="10" spans="1:2">
      <c s="3" r="A10" t="s">
        <v>788</v>
      </c>
      <c s="10" r="B10" t="n">
        <v>0.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2"/>
  </cols>
  <sheetData>
    <row r="1" spans="1:2">
      <c s="1" r="A1" t="s">
        <v>789</v>
      </c>
      <c s="2" r="B1" t="s">
        <v>790</v>
      </c>
    </row>
    <row r="2" spans="1:2">
      <c s="3" r="A2" t="s">
        <v>791</v>
      </c>
      <c s="5" r="B2" t="n">
        <v>9818402</v>
      </c>
    </row>
    <row r="3" spans="1:2">
      <c s="3" r="A3" t="s">
        <v>792</v>
      </c>
      <c s="10" r="B3" t="n">
        <v>0.29</v>
      </c>
    </row>
    <row r="4" spans="1:2">
      <c s="3" r="A4" t="s">
        <v>793</v>
      </c>
      <c s="5" r="B4" t="n">
        <v>1183333</v>
      </c>
    </row>
    <row r="5" spans="1:2">
      <c s="3" r="A5" t="s">
        <v>794</v>
      </c>
      <c s="10" r="B5" t="n">
        <v>0.6899999999999999</v>
      </c>
    </row>
    <row r="6" spans="1:2">
      <c s="3" r="A6" t="s">
        <v>795</v>
      </c>
      <c s="5" r="B6" t="n">
        <v>-240000</v>
      </c>
    </row>
    <row r="7" spans="1:2">
      <c s="3" r="A7" t="s">
        <v>796</v>
      </c>
      <c s="10" r="B7" t="n">
        <v>0.26</v>
      </c>
    </row>
    <row r="8" spans="1:2">
      <c s="3" r="A8" t="s">
        <v>797</v>
      </c>
      <c s="5" r="B8" t="n">
        <v>-5503402</v>
      </c>
    </row>
    <row r="9" spans="1:2">
      <c s="3" r="A9" t="s">
        <v>798</v>
      </c>
      <c s="10" r="B9" t="n">
        <v>0.23</v>
      </c>
    </row>
    <row r="10" spans="1:2">
      <c s="3" r="A10" t="s">
        <v>799</v>
      </c>
      <c s="5" r="B10" t="n">
        <v>5258333</v>
      </c>
    </row>
    <row r="11" spans="1:2">
      <c s="3" r="A11" t="s">
        <v>800</v>
      </c>
      <c s="10" r="B11" t="n">
        <v>0.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2"/>
  </cols>
  <sheetData>
    <row r="1" spans="1:2">
      <c s="1" r="A1" t="s">
        <v>801</v>
      </c>
      <c s="2" r="B1" t="s">
        <v>790</v>
      </c>
    </row>
    <row r="2" spans="1:2">
      <c s="3" r="A2" t="s">
        <v>802</v>
      </c>
      <c s="5" r="B2" t="n">
        <v>150000</v>
      </c>
    </row>
    <row r="3" spans="1:2">
      <c s="3" r="A3" t="s">
        <v>803</v>
      </c>
      <c s="10" r="B3" t="n">
        <v>0.6</v>
      </c>
    </row>
    <row r="4" spans="1:2">
      <c s="3" r="A4" t="s">
        <v>804</v>
      </c>
      <c s="5" r="B4" t="n">
        <v>500000</v>
      </c>
    </row>
    <row r="5" spans="1:2">
      <c s="3" r="A5" t="s">
        <v>805</v>
      </c>
      <c s="10" r="B5" t="n">
        <v>0.6</v>
      </c>
    </row>
    <row r="6" spans="1:2">
      <c s="3" r="A6" t="s">
        <v>806</v>
      </c>
      <c s="5" r="B6" t="n">
        <v>333333</v>
      </c>
    </row>
    <row r="7" spans="1:2">
      <c s="3" r="A7" t="s">
        <v>807</v>
      </c>
      <c s="10" r="B7" t="n">
        <v>0.8</v>
      </c>
    </row>
    <row r="8" spans="1:2">
      <c s="3" r="A8" t="s">
        <v>808</v>
      </c>
      <c s="5" r="B8" t="n">
        <v>200000</v>
      </c>
    </row>
    <row r="9" spans="1:2">
      <c s="3" r="A9" t="s">
        <v>809</v>
      </c>
      <c s="10" r="B9" t="n">
        <v>0.8</v>
      </c>
    </row>
    <row r="10" spans="1:2">
      <c s="3" r="A10" t="s">
        <v>810</v>
      </c>
      <c s="5" r="B10" t="n">
        <v>4075000</v>
      </c>
    </row>
    <row r="11" spans="1:2">
      <c s="3" r="A11" t="s">
        <v>811</v>
      </c>
      <c s="10" r="B11" t="n">
        <v>0.37</v>
      </c>
    </row>
    <row r="12" spans="1:2">
      <c s="3" r="A12" t="s">
        <v>812</v>
      </c>
      <c s="5" r="B12" t="n">
        <v>52583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2"/>
  </cols>
  <sheetData>
    <row r="1" spans="1:2">
      <c s="1" r="A1" t="s">
        <v>813</v>
      </c>
      <c s="2" r="B1" t="s">
        <v>790</v>
      </c>
    </row>
    <row r="2" spans="1:2">
      <c s="3" r="A2" t="s">
        <v>814</v>
      </c>
      <c s="5" r="B2" t="n">
        <v>675000</v>
      </c>
    </row>
    <row r="3" spans="1:2">
      <c s="3" r="A3" t="s">
        <v>815</v>
      </c>
      <c s="10" r="B3" t="n">
        <v>0.17</v>
      </c>
    </row>
    <row r="4" spans="1:2">
      <c s="3" r="A4" t="s">
        <v>816</v>
      </c>
      <c s="5" r="B4" t="n">
        <v>1350000</v>
      </c>
    </row>
    <row r="5" spans="1:2">
      <c s="3" r="A5" t="s">
        <v>817</v>
      </c>
      <c s="10" r="B5" t="n">
        <v>0.18</v>
      </c>
    </row>
    <row r="6" spans="1:2">
      <c s="3" r="A6" t="s">
        <v>818</v>
      </c>
      <c s="5" r="B6" t="n">
        <v>-200000</v>
      </c>
    </row>
    <row r="7" spans="1:2">
      <c s="3" r="A7" t="s">
        <v>819</v>
      </c>
      <c s="10" r="B7" t="n">
        <v>0.1</v>
      </c>
    </row>
    <row r="8" spans="1:2">
      <c s="3" r="A8" t="s">
        <v>820</v>
      </c>
      <c s="5" r="B8" t="n">
        <v>-150000</v>
      </c>
    </row>
    <row r="9" spans="1:2">
      <c s="3" r="A9" t="s">
        <v>821</v>
      </c>
      <c s="10" r="B9" t="n">
        <v>0.2</v>
      </c>
    </row>
    <row r="10" spans="1:2">
      <c s="3" r="A10" t="s">
        <v>822</v>
      </c>
      <c s="5" r="B10" t="n">
        <v>1675000</v>
      </c>
    </row>
    <row r="11" spans="1:2">
      <c s="3" r="A11" t="s">
        <v>823</v>
      </c>
      <c s="10" r="B11" t="n">
        <v>0.2</v>
      </c>
    </row>
    <row r="12" spans="1:2">
      <c s="3" r="A12" t="s">
        <v>824</v>
      </c>
      <c s="10" r="B12" t="n">
        <v>1.17</v>
      </c>
    </row>
    <row r="13" spans="1:2">
      <c s="3" r="A13" t="s">
        <v>825</v>
      </c>
      <c s="5" r="B13" t="n">
        <v>101125</v>
      </c>
    </row>
    <row r="14" spans="1:2">
      <c s="3" r="A14" t="s">
        <v>826</v>
      </c>
      <c s="5" r="B14" t="n">
        <v>1125000</v>
      </c>
    </row>
    <row r="15" spans="1:2">
      <c s="3" r="A15" t="s">
        <v>827</v>
      </c>
      <c s="10" r="B15" t="n">
        <v>0.19</v>
      </c>
    </row>
    <row r="16" spans="1:2">
      <c s="3" r="A16" t="s">
        <v>828</v>
      </c>
      <c s="10" r="B16" t="n">
        <v>0.97</v>
      </c>
    </row>
    <row r="17" spans="1:2">
      <c s="3" r="A17" t="s">
        <v>829</v>
      </c>
      <c s="5" r="B17" t="n">
        <v>791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12"/>
  </cols>
  <sheetData>
    <row r="1" spans="1:2">
      <c s="1" r="A1" t="s">
        <v>830</v>
      </c>
      <c s="2" r="B1" t="s">
        <v>790</v>
      </c>
    </row>
    <row r="2" spans="1:2">
      <c s="3" r="A2" t="s">
        <v>831</v>
      </c>
      <c s="5" r="B2" t="n">
        <v>0</v>
      </c>
    </row>
    <row r="3" spans="1:2">
      <c s="3" r="A3" t="s">
        <v>832</v>
      </c>
      <c s="4" r="B3" t="n">
        <v>0</v>
      </c>
    </row>
    <row r="4" spans="1:2">
      <c s="3" r="A4" t="s">
        <v>833</v>
      </c>
      <c s="5" r="B4" t="n">
        <v>1350000</v>
      </c>
    </row>
    <row r="5" spans="1:2">
      <c s="3" r="A5" t="s">
        <v>834</v>
      </c>
      <c s="10" r="B5" t="n">
        <v>0.3</v>
      </c>
    </row>
    <row r="6" spans="1:2">
      <c s="3" r="A6" t="s">
        <v>835</v>
      </c>
      <c s="5" r="B6" t="n">
        <v>-800000</v>
      </c>
    </row>
    <row r="7" spans="1:2">
      <c s="3" r="A7" t="s">
        <v>836</v>
      </c>
      <c s="10" r="B7" t="n">
        <v>0.35</v>
      </c>
    </row>
    <row r="8" spans="1:2">
      <c s="3" r="A8" t="s">
        <v>837</v>
      </c>
      <c s="5" r="B8" t="n">
        <v>550000</v>
      </c>
    </row>
    <row r="9" spans="1:2">
      <c s="3" r="A9" t="s">
        <v>838</v>
      </c>
      <c s="10" r="B9" t="n">
        <v>0.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2"/>
  </cols>
  <sheetData>
    <row r="1" spans="1:2">
      <c s="1" r="A1" t="s">
        <v>839</v>
      </c>
      <c s="2" r="B1" t="s">
        <v>790</v>
      </c>
    </row>
    <row r="2" spans="1:2">
      <c s="3" r="A2" t="s">
        <v>840</v>
      </c>
      <c s="5" r="B2" t="n">
        <v>300000</v>
      </c>
    </row>
    <row r="3" spans="1:2">
      <c s="3" r="A3" t="s">
        <v>841</v>
      </c>
      <c s="10" r="B3" t="n">
        <v>0.2</v>
      </c>
    </row>
    <row r="4" spans="1:2">
      <c s="3" r="A4" t="s">
        <v>842</v>
      </c>
      <c s="5" r="B4" t="n">
        <v>175000</v>
      </c>
    </row>
    <row r="5" spans="1:2">
      <c s="3" r="A5" t="s">
        <v>843</v>
      </c>
      <c s="10" r="B5" t="n">
        <v>0.2</v>
      </c>
    </row>
    <row r="6" spans="1:2">
      <c s="3" r="A6" t="s">
        <v>844</v>
      </c>
      <c s="5" r="B6" t="n">
        <v>200000</v>
      </c>
    </row>
    <row r="7" spans="1:2">
      <c s="3" r="A7" t="s">
        <v>845</v>
      </c>
      <c s="10" r="B7" t="n">
        <v>0.3</v>
      </c>
    </row>
    <row r="8" spans="1:2">
      <c s="3" r="A8" t="s">
        <v>846</v>
      </c>
      <c s="5" r="B8" t="n">
        <v>200000</v>
      </c>
    </row>
    <row r="9" spans="1:2">
      <c s="3" r="A9" t="s">
        <v>847</v>
      </c>
      <c s="10" r="B9" t="n">
        <v>0.1</v>
      </c>
    </row>
    <row r="10" spans="1:2">
      <c s="3" r="A10" t="s">
        <v>848</v>
      </c>
      <c s="5" r="B10" t="n">
        <v>200000</v>
      </c>
    </row>
    <row r="11" spans="1:2">
      <c s="3" r="A11" t="s">
        <v>849</v>
      </c>
      <c s="10" r="B11" t="n">
        <v>0.2</v>
      </c>
    </row>
    <row r="12" spans="1:2">
      <c s="3" r="A12" t="s">
        <v>850</v>
      </c>
      <c s="5" r="B12" t="n">
        <v>200000</v>
      </c>
    </row>
    <row r="13" spans="1:2">
      <c s="3" r="A13" t="s">
        <v>851</v>
      </c>
      <c s="10" r="B13" t="n">
        <v>0.2</v>
      </c>
    </row>
    <row r="14" spans="1:2">
      <c s="3" r="A14" t="s">
        <v>852</v>
      </c>
      <c s="5" r="B14" t="n">
        <v>400000</v>
      </c>
    </row>
    <row r="15" spans="1:2">
      <c s="3" r="A15" t="s">
        <v>853</v>
      </c>
      <c s="10" r="B15" t="n">
        <v>0.2</v>
      </c>
    </row>
    <row r="16" spans="1:2">
      <c s="3" r="A16" t="s">
        <v>854</v>
      </c>
      <c s="5" r="B16" t="n">
        <v>167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855</v>
      </c>
      <c s="2" r="B1" t="s">
        <v>1</v>
      </c>
    </row>
    <row r="2" spans="1:2">
      <c s="2" r="B2" t="s">
        <v>2</v>
      </c>
    </row>
    <row r="3" spans="1:2">
      <c s="3" r="A3" t="s">
        <v>856</v>
      </c>
      <c s="3" r="B3" t="s">
        <v>857</v>
      </c>
    </row>
    <row r="4" spans="1:2">
      <c s="3" r="A4" t="s">
        <v>858</v>
      </c>
      <c s="3" r="B4" t="s">
        <v>859</v>
      </c>
    </row>
    <row r="5" spans="1:2">
      <c s="3" r="A5" t="s">
        <v>860</v>
      </c>
      <c s="10" r="B5" t="n">
        <v>1.98</v>
      </c>
    </row>
    <row r="6" spans="1:2">
      <c s="3" r="A6" t="s">
        <v>861</v>
      </c>
      <c s="4" r="B6" t="n">
        <v>2</v>
      </c>
    </row>
    <row r="7" spans="1:2">
      <c s="3" r="A7" t="s">
        <v>862</v>
      </c>
      <c s="3" r="B7" t="s">
        <v>863</v>
      </c>
    </row>
    <row r="8" spans="1:2">
      <c s="3" r="A8" t="s">
        <v>864</v>
      </c>
      <c s="3" r="B8" t="s">
        <v>8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0"/>
    <col customWidth="1" max="3" min="3" width="12"/>
  </cols>
  <sheetData>
    <row r="1" spans="1:3">
      <c s="1" r="A1" t="s">
        <v>866</v>
      </c>
      <c s="2" r="B1" t="s">
        <v>790</v>
      </c>
      <c s="2" r="C1" t="s">
        <v>867</v>
      </c>
    </row>
    <row r="2" spans="1:3">
      <c s="3" r="A2" t="s">
        <v>868</v>
      </c>
      <c s="9" r="C2" t="n">
        <v>10000</v>
      </c>
    </row>
    <row r="3" spans="1:3">
      <c s="3" r="A3" t="s">
        <v>869</v>
      </c>
      <c s="4" r="C3" t="n">
        <v>20000</v>
      </c>
    </row>
    <row r="4" spans="1:3">
      <c s="3" r="A4" t="s">
        <v>870</v>
      </c>
      <c s="5" r="B4" t="n">
        <v>30000</v>
      </c>
    </row>
    <row r="5" spans="1:3">
      <c s="3" r="A5" t="s">
        <v>871</v>
      </c>
      <c s="4" r="C5" t="n">
        <v>40000</v>
      </c>
    </row>
    <row r="6" spans="1:3">
      <c s="3" r="A6" t="s">
        <v>872</v>
      </c>
      <c s="9" r="C6" t="n">
        <v>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73</v>
      </c>
      <c s="2" r="B1" t="s">
        <v>1</v>
      </c>
    </row>
    <row r="2" spans="1:2">
      <c s="2" r="B2" t="s">
        <v>323</v>
      </c>
    </row>
    <row r="3" spans="1:2">
      <c s="3" r="A3" t="s">
        <v>874</v>
      </c>
      <c s="5" r="B3" t="n">
        <v>2016</v>
      </c>
    </row>
    <row r="4" spans="1:2">
      <c s="3" r="A4" t="s">
        <v>875</v>
      </c>
      <c s="4" r="B4" t="n">
        <v>37669</v>
      </c>
    </row>
    <row r="5" spans="1:2">
      <c s="3" r="A5" t="s">
        <v>876</v>
      </c>
      <c s="4" r="B5" t="n">
        <v>2017</v>
      </c>
    </row>
    <row r="6" spans="1:2">
      <c s="3" r="A6" t="s">
        <v>877</v>
      </c>
      <c s="4" r="B6" t="n">
        <v>2154</v>
      </c>
    </row>
    <row r="7" spans="1:2">
      <c s="3" r="A7" t="s">
        <v>878</v>
      </c>
      <c s="5" r="B7" t="n">
        <v>398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54</v>
      </c>
      <c s="2" r="B1" t="s">
        <v>1</v>
      </c>
    </row>
    <row r="2" spans="1:3">
      <c s="2" r="B2" t="s">
        <v>2</v>
      </c>
      <c s="2" r="C2" t="s">
        <v>31</v>
      </c>
    </row>
    <row r="3" spans="1:3">
      <c s="6" r="A3" t="s">
        <v>155</v>
      </c>
    </row>
    <row r="4" spans="1:3">
      <c s="3" r="A4" t="s">
        <v>156</v>
      </c>
      <c s="5" r="B4" t="n">
        <v>-2290031</v>
      </c>
      <c s="5" r="C4" t="n">
        <v>-1352760</v>
      </c>
    </row>
    <row r="5" spans="1:3">
      <c s="6" r="A5" t="s">
        <v>157</v>
      </c>
    </row>
    <row r="6" spans="1:3">
      <c s="3" r="A6" t="s">
        <v>158</v>
      </c>
      <c s="4" r="B6" t="n">
        <v>193424</v>
      </c>
      <c s="4" r="C6" t="n">
        <v>0</v>
      </c>
    </row>
    <row r="7" spans="1:3">
      <c s="3" r="A7" t="s">
        <v>159</v>
      </c>
      <c s="4" r="B7" t="n">
        <v>2415</v>
      </c>
      <c s="4" r="C7" t="n">
        <v>0</v>
      </c>
    </row>
    <row r="8" spans="1:3">
      <c s="3" r="A8" t="s">
        <v>96</v>
      </c>
      <c s="4" r="B8" t="n">
        <v>110842</v>
      </c>
      <c s="4" r="C8" t="n">
        <v>26557</v>
      </c>
    </row>
    <row r="9" spans="1:3">
      <c s="3" r="A9" t="s">
        <v>81</v>
      </c>
      <c s="4" r="B9" t="n">
        <v>40769</v>
      </c>
      <c s="4" r="C9" t="n">
        <v>25772</v>
      </c>
    </row>
    <row r="10" spans="1:3">
      <c s="3" r="A10" t="s">
        <v>82</v>
      </c>
      <c s="4" r="B10" t="n">
        <v>-8062</v>
      </c>
      <c s="4" r="C10" t="n">
        <v>-7424</v>
      </c>
    </row>
    <row r="11" spans="1:3">
      <c s="3" r="A11" t="s">
        <v>97</v>
      </c>
      <c s="4" r="B11" t="n">
        <v>-1759</v>
      </c>
      <c s="4" r="C11" t="n">
        <v>-11503</v>
      </c>
    </row>
    <row r="12" spans="1:3">
      <c s="3" r="A12" t="s">
        <v>160</v>
      </c>
      <c s="4" r="B12" t="n">
        <v>35244</v>
      </c>
      <c s="4" r="C12" t="n">
        <v>0</v>
      </c>
    </row>
    <row r="13" spans="1:3">
      <c s="3" r="A13" t="s">
        <v>132</v>
      </c>
      <c s="4" r="B13" t="n">
        <v>41754</v>
      </c>
      <c s="4" r="C13" t="n">
        <v>94703</v>
      </c>
    </row>
    <row r="14" spans="1:3">
      <c s="3" r="A14" t="s">
        <v>161</v>
      </c>
      <c s="4" r="B14" t="n">
        <v>322005</v>
      </c>
      <c s="4" r="C14" t="n">
        <v>103000</v>
      </c>
    </row>
    <row r="15" spans="1:3">
      <c s="6" r="A15" t="s">
        <v>162</v>
      </c>
    </row>
    <row r="16" spans="1:3">
      <c s="3" r="A16" t="s">
        <v>163</v>
      </c>
      <c s="4" r="B16" t="n">
        <v>138064</v>
      </c>
      <c s="4" r="C16" t="n">
        <v>-143676</v>
      </c>
    </row>
    <row r="17" spans="1:3">
      <c s="3" r="A17" t="s">
        <v>36</v>
      </c>
      <c s="4" r="B17" t="n">
        <v>370551</v>
      </c>
      <c s="4" r="C17" t="n">
        <v>-170772</v>
      </c>
    </row>
    <row r="18" spans="1:3">
      <c s="3" r="A18" t="s">
        <v>44</v>
      </c>
      <c s="4" r="B18" t="n">
        <v>-99421</v>
      </c>
      <c s="4" r="C18" t="n">
        <v>147298</v>
      </c>
    </row>
    <row r="19" spans="1:3">
      <c s="3" r="A19" t="s">
        <v>45</v>
      </c>
      <c s="4" r="B19" t="n">
        <v>-47801</v>
      </c>
      <c s="4" r="C19" t="n">
        <v>-13430</v>
      </c>
    </row>
    <row r="20" spans="1:3">
      <c s="3" r="A20" t="s">
        <v>164</v>
      </c>
      <c s="4" r="B20" t="n">
        <v>-1192006</v>
      </c>
      <c s="4" r="C20" t="n">
        <v>-1302235</v>
      </c>
    </row>
    <row r="21" spans="1:3">
      <c s="6" r="A21" t="s">
        <v>165</v>
      </c>
    </row>
    <row r="22" spans="1:3">
      <c s="3" r="A22" t="s">
        <v>166</v>
      </c>
      <c s="4" r="B22" t="n">
        <v>-28295</v>
      </c>
      <c s="4" r="C22" t="n">
        <v>-48475</v>
      </c>
    </row>
    <row r="23" spans="1:3">
      <c s="3" r="A23" t="s">
        <v>167</v>
      </c>
      <c s="4" r="B23" t="n">
        <v>-33478</v>
      </c>
      <c s="4" r="C23" t="n">
        <v>-30333</v>
      </c>
    </row>
    <row r="24" spans="1:3">
      <c s="3" r="A24" t="s">
        <v>168</v>
      </c>
      <c s="4" r="B24" t="n">
        <v>-61773</v>
      </c>
      <c s="4" r="C24" t="n">
        <v>-78808</v>
      </c>
    </row>
    <row r="25" spans="1:3">
      <c s="6" r="A25" t="s">
        <v>169</v>
      </c>
    </row>
    <row r="26" spans="1:3">
      <c s="3" r="A26" t="s">
        <v>170</v>
      </c>
      <c s="4" r="B26" t="n">
        <v>-10145</v>
      </c>
      <c s="4" r="C26" t="n">
        <v>-7542</v>
      </c>
    </row>
    <row r="27" spans="1:3">
      <c s="3" r="A27" t="s">
        <v>171</v>
      </c>
      <c s="4" r="B27" t="n">
        <v>-54807</v>
      </c>
      <c s="4" r="C27" t="n">
        <v>-101809</v>
      </c>
    </row>
    <row r="28" spans="1:3">
      <c s="3" r="A28" t="s">
        <v>172</v>
      </c>
      <c s="4" r="B28" t="n">
        <v>125000</v>
      </c>
      <c s="4" r="C28" t="n">
        <v>192000</v>
      </c>
    </row>
    <row r="29" spans="1:3">
      <c s="3" r="A29" t="s">
        <v>173</v>
      </c>
      <c s="4" r="B29" t="n">
        <v>23791</v>
      </c>
      <c s="4" r="C29" t="n">
        <v>0</v>
      </c>
    </row>
    <row r="30" spans="1:3">
      <c s="3" r="A30" t="s">
        <v>174</v>
      </c>
      <c s="4" r="B30" t="n">
        <v>-9500</v>
      </c>
      <c s="4" r="C30" t="n">
        <v>0</v>
      </c>
    </row>
    <row r="31" spans="1:3">
      <c s="3" r="A31" t="s">
        <v>175</v>
      </c>
      <c s="4" r="B31" t="n">
        <v>10000</v>
      </c>
      <c s="4" r="C31" t="n">
        <v>0</v>
      </c>
    </row>
    <row r="32" spans="1:3">
      <c s="3" r="A32" t="s">
        <v>176</v>
      </c>
      <c s="4" r="B32" t="n">
        <v>245000</v>
      </c>
      <c s="4" r="C32" t="n">
        <v>2204893</v>
      </c>
    </row>
    <row r="33" spans="1:3">
      <c s="3" r="A33" t="s">
        <v>177</v>
      </c>
      <c s="4" r="B33" t="n">
        <v>329339</v>
      </c>
      <c s="4" r="C33" t="n">
        <v>2287542</v>
      </c>
    </row>
    <row r="34" spans="1:3">
      <c s="3" r="A34" t="s">
        <v>178</v>
      </c>
      <c s="4" r="B34" t="n">
        <v>-924440</v>
      </c>
      <c s="4" r="C34" t="n">
        <v>906499</v>
      </c>
    </row>
    <row r="35" spans="1:3">
      <c s="3" r="A35" t="s">
        <v>179</v>
      </c>
      <c s="4" r="B35" t="n">
        <v>931886</v>
      </c>
      <c s="4" r="C35" t="n">
        <v>25387</v>
      </c>
    </row>
    <row r="36" spans="1:3">
      <c s="3" r="A36" t="s">
        <v>180</v>
      </c>
      <c s="4" r="B36" t="n">
        <v>7446</v>
      </c>
      <c s="4" r="C36" t="n">
        <v>931886</v>
      </c>
    </row>
    <row r="37" spans="1:3">
      <c s="6" r="A37" t="s">
        <v>181</v>
      </c>
    </row>
    <row r="38" spans="1:3">
      <c s="3" r="A38" t="s">
        <v>182</v>
      </c>
      <c s="4" r="B38" t="n">
        <v>1000000</v>
      </c>
      <c s="4" r="C38" t="n">
        <v>43000</v>
      </c>
    </row>
    <row r="39" spans="1:3">
      <c s="3" r="A39" t="s">
        <v>183</v>
      </c>
      <c s="4" r="B39" t="n">
        <v>9019</v>
      </c>
      <c s="4" r="C39" t="n">
        <v>0</v>
      </c>
    </row>
    <row r="40" spans="1:3">
      <c s="3" r="A40" t="s">
        <v>184</v>
      </c>
      <c s="4" r="B40" t="n">
        <v>0</v>
      </c>
      <c s="4" r="C40" t="n">
        <v>9019</v>
      </c>
    </row>
    <row r="41" spans="1:3">
      <c s="3" r="A41" t="s">
        <v>185</v>
      </c>
      <c s="4" r="B41" t="n">
        <v>0</v>
      </c>
      <c s="4" r="C41" t="n">
        <v>360000</v>
      </c>
    </row>
    <row r="42" spans="1:3">
      <c s="3" r="A42" t="s">
        <v>186</v>
      </c>
      <c s="4" r="B42" t="n">
        <v>0</v>
      </c>
      <c s="4" r="C42" t="n">
        <v>192000</v>
      </c>
    </row>
    <row r="43" spans="1:3">
      <c s="3" r="A43" t="s">
        <v>187</v>
      </c>
      <c s="4" r="B43" t="n">
        <v>125000</v>
      </c>
      <c s="4" r="C43" t="n">
        <v>0</v>
      </c>
    </row>
    <row r="44" spans="1:3">
      <c s="3" r="A44" t="s">
        <v>188</v>
      </c>
      <c s="4" r="B44" t="n">
        <v>3001</v>
      </c>
      <c s="4" r="C44" t="n">
        <v>0</v>
      </c>
    </row>
    <row r="45" spans="1:3">
      <c s="3" r="A45" t="s">
        <v>189</v>
      </c>
      <c s="4" r="B45" t="n">
        <v>51625</v>
      </c>
      <c s="4" r="C45" t="n">
        <v>0</v>
      </c>
    </row>
    <row r="46" spans="1:3">
      <c s="3" r="A46" t="s">
        <v>190</v>
      </c>
      <c s="4" r="B46" t="n">
        <v>2998</v>
      </c>
      <c s="4" r="C46" t="n">
        <v>0</v>
      </c>
    </row>
    <row r="47" spans="1:3">
      <c s="6" r="A47" t="s">
        <v>191</v>
      </c>
    </row>
    <row r="48" spans="1:3">
      <c s="3" r="A48" t="s">
        <v>192</v>
      </c>
      <c s="4" r="B48" t="n">
        <v>8668</v>
      </c>
      <c s="4" r="C48" t="n">
        <v>9098</v>
      </c>
    </row>
    <row r="49" spans="1:3">
      <c s="3" r="A49" t="s">
        <v>193</v>
      </c>
      <c s="5" r="B49" t="n">
        <v>0</v>
      </c>
      <c s="5" r="C49"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r="1" spans="1:2">
      <c s="1" r="A1" t="s">
        <v>879</v>
      </c>
      <c s="2" r="B1" t="s">
        <v>1</v>
      </c>
    </row>
    <row r="2" spans="1:2">
      <c s="2" r="B2" t="s">
        <v>323</v>
      </c>
    </row>
    <row r="3" spans="1:2">
      <c s="3" r="A3" t="s">
        <v>880</v>
      </c>
      <c s="5" r="B3" t="n">
        <v>-778611</v>
      </c>
    </row>
    <row r="4" spans="1:2">
      <c s="3" r="A4" t="s">
        <v>881</v>
      </c>
      <c s="4" r="B4" t="n">
        <v>-459938</v>
      </c>
    </row>
    <row r="5" spans="1:2">
      <c s="3" r="A5" t="s">
        <v>882</v>
      </c>
      <c s="4" r="B5" t="n">
        <v>239113</v>
      </c>
    </row>
    <row r="6" spans="1:2">
      <c s="3" r="A6" t="s">
        <v>883</v>
      </c>
      <c s="4" r="B6" t="n">
        <v>58557</v>
      </c>
    </row>
    <row r="7" spans="1:2">
      <c s="3" r="A7" t="s">
        <v>884</v>
      </c>
      <c s="4" r="B7" t="n">
        <v>539498</v>
      </c>
    </row>
    <row r="8" spans="1:2">
      <c s="3" r="A8" t="s">
        <v>885</v>
      </c>
      <c s="4" r="B8" t="n">
        <v>401381</v>
      </c>
    </row>
    <row r="9" spans="1:2">
      <c s="3" r="A9" t="s">
        <v>886</v>
      </c>
      <c s="4" r="B9" t="n">
        <v>0</v>
      </c>
    </row>
    <row r="10" spans="1:2">
      <c s="3" r="A10" t="s">
        <v>887</v>
      </c>
      <c s="5" r="B10"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s="1" r="A1" t="s">
        <v>888</v>
      </c>
      <c s="2" r="B1" t="s">
        <v>1</v>
      </c>
    </row>
    <row r="2" spans="1:2">
      <c s="2" r="B2" t="s">
        <v>323</v>
      </c>
    </row>
    <row r="3" spans="1:2">
      <c s="3" r="A3" t="s">
        <v>889</v>
      </c>
      <c s="5" r="B3" t="n">
        <v>3435636</v>
      </c>
    </row>
    <row r="4" spans="1:2">
      <c s="3" r="A4" t="s">
        <v>890</v>
      </c>
      <c s="4" r="B4" t="n">
        <v>2896138</v>
      </c>
    </row>
    <row r="5" spans="1:2">
      <c s="3" r="A5" t="s">
        <v>891</v>
      </c>
      <c s="4" r="B5" t="n">
        <v>-3</v>
      </c>
    </row>
    <row r="6" spans="1:2">
      <c s="3" r="A6" t="s">
        <v>892</v>
      </c>
      <c s="4" r="B6" t="n">
        <v>435636</v>
      </c>
    </row>
    <row r="7" spans="1:2">
      <c s="3" r="A7" t="s">
        <v>893</v>
      </c>
      <c s="4" r="B7" t="n">
        <v>-2896138</v>
      </c>
    </row>
    <row r="8" spans="1:2">
      <c s="3" r="A8" t="s">
        <v>894</v>
      </c>
      <c s="4" r="B8" t="n">
        <v>0</v>
      </c>
    </row>
    <row r="9" spans="1:2">
      <c s="3" r="A9" t="s">
        <v>895</v>
      </c>
      <c s="5" r="B9"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94</v>
      </c>
      <c s="2" r="B1" t="s">
        <v>1</v>
      </c>
    </row>
    <row r="2" spans="1:2">
      <c s="2" r="B2" t="s">
        <v>2</v>
      </c>
    </row>
    <row r="3" spans="1:2">
      <c s="3" r="A3" t="s">
        <v>195</v>
      </c>
      <c s="3" r="B3"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197</v>
      </c>
      <c s="2" r="B1" t="s">
        <v>1</v>
      </c>
    </row>
    <row r="2" spans="1:2">
      <c s="2" r="B2" t="s">
        <v>2</v>
      </c>
    </row>
    <row r="3" spans="1:2">
      <c s="3" r="A3" t="s">
        <v>198</v>
      </c>
      <c s="3" r="B3"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200</v>
      </c>
      <c s="2" r="B1" t="s">
        <v>1</v>
      </c>
    </row>
    <row r="2" spans="1:2">
      <c s="2" r="B2" t="s">
        <v>2</v>
      </c>
    </row>
    <row r="3" spans="1:2">
      <c s="3" r="A3" t="s">
        <v>201</v>
      </c>
      <c s="3" r="B3"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vt:lpstr>
      <vt:lpstr>Significant Accounting Policies</vt:lpstr>
      <vt:lpstr>Restricted Cash</vt:lpstr>
      <vt:lpstr>Property and Equipment</vt:lpstr>
      <vt:lpstr>Intangible Assets</vt:lpstr>
      <vt:lpstr>Related Party Transactions</vt:lpstr>
      <vt:lpstr>Loans Payable</vt:lpstr>
      <vt:lpstr>Obligations Under Capital Lease</vt:lpstr>
      <vt:lpstr>Convertible Debentures</vt:lpstr>
      <vt:lpstr>Derivative Liabilities</vt:lpstr>
      <vt:lpstr>Common Stock</vt:lpstr>
      <vt:lpstr>Share Purchase Warrants</vt:lpstr>
      <vt:lpstr>Stock Options</vt:lpstr>
      <vt:lpstr>Commitments and Contingencies</vt:lpstr>
      <vt:lpstr>Income Taxes</vt:lpstr>
      <vt:lpstr>Subsequent Events</vt:lpstr>
      <vt:lpstr>Summary of Significant Accounti</vt:lpstr>
      <vt:lpstr>Significant Accounting Polici24</vt:lpstr>
      <vt:lpstr>Property and Equipment (Tables)</vt:lpstr>
      <vt:lpstr>Intangible Assets (Tables)</vt:lpstr>
      <vt:lpstr>Obligations Under Capital Lea27</vt:lpstr>
      <vt:lpstr>Derivative Liabilities (Tables)</vt:lpstr>
      <vt:lpstr>Share Purchase Warrants (Tables</vt:lpstr>
      <vt:lpstr>Stock Options (Tables)</vt:lpstr>
      <vt:lpstr>Commitments and Contingencies (</vt:lpstr>
      <vt:lpstr>Income Taxes (Tables)</vt:lpstr>
      <vt:lpstr>Basis of Presentation (Narrativ</vt:lpstr>
      <vt:lpstr>Significant Accounting Polici34</vt:lpstr>
      <vt:lpstr>Related Party Transactions (Nar</vt:lpstr>
      <vt:lpstr>Loans Payable (Narrative) (Deta</vt:lpstr>
      <vt:lpstr>Obligations Under Capital Lea37</vt:lpstr>
      <vt:lpstr>Convertible Debentures (Narrati</vt:lpstr>
      <vt:lpstr>Common Stock (Narrative) (Detai</vt:lpstr>
      <vt:lpstr>Stock Options (Narrative) (Deta</vt:lpstr>
      <vt:lpstr>Commitments and Contingencies41</vt:lpstr>
      <vt:lpstr>Income Taxes (Narrative) (Detai</vt:lpstr>
      <vt:lpstr>Subsequent Events (Narrative) (</vt:lpstr>
      <vt:lpstr>Schedule of Estimated Useful Li</vt:lpstr>
      <vt:lpstr>Schedule of Property, Plant and</vt:lpstr>
      <vt:lpstr>Schedule of Finite-Lived Intang</vt:lpstr>
      <vt:lpstr>Finite-lived Intangible Assets </vt:lpstr>
      <vt:lpstr>Schedule of Future Minimum Leas</vt:lpstr>
      <vt:lpstr>Changes in the fair value of th</vt:lpstr>
      <vt:lpstr>Change in fair value of derivat</vt:lpstr>
      <vt:lpstr>Fair value assumptions used in </vt:lpstr>
      <vt:lpstr>Schedule of Stockholders' Equit</vt:lpstr>
      <vt:lpstr>Schedule of Stockholders' Equ53</vt:lpstr>
      <vt:lpstr>Schedule of Share-based Compens</vt:lpstr>
      <vt:lpstr>Schedule of Nonvested Share Act</vt:lpstr>
      <vt:lpstr>Schedule of Disclosure of Share</vt:lpstr>
      <vt:lpstr>Schedule of Share-based Payment</vt:lpstr>
      <vt:lpstr>Long-term Purchase Commitment (</vt:lpstr>
      <vt:lpstr>Schedule of Future Minimum Le59</vt:lpstr>
      <vt:lpstr>Schedule of Components of Incom</vt:lpstr>
      <vt:lpstr>Schedule of Deferred Tax Asse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6:13:49Z</dcterms:created>
  <dcterms:modified xmlns:dcterms="http://purl.org/dc/terms/" xmlns:xsi="http://www.w3.org/2001/XMLSchema-instance" xsi:type="dcterms:W3CDTF">2015-09-18T16:13:49Z</dcterms:modified>
  <dc:title xmlns:dc="http://purl.org/dc/elements/1.1/">Untitled</dc:title>
  <dc:description xmlns:dc="http://purl.org/dc/elements/1.1/"/>
  <dc:subject xmlns:dc="http://purl.org/dc/elements/1.1/"/>
  <cp:keywords/>
  <cp:category/>
</cp:coreProperties>
</file>